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ANS RECEIVABLE - REL" sheetId="8" state="visible" r:id="rId8"/>
    <sheet xmlns:r="http://schemas.openxmlformats.org/officeDocument/2006/relationships" name="NOTE 3 - MUSIC INVENTORY" sheetId="9" state="visible" r:id="rId9"/>
    <sheet xmlns:r="http://schemas.openxmlformats.org/officeDocument/2006/relationships" name="NOTE 4 - NOTES PAYABLE" sheetId="10" state="visible" r:id="rId10"/>
    <sheet xmlns:r="http://schemas.openxmlformats.org/officeDocument/2006/relationships" name="NOTE 5 - NOTES PAYABLE - RELATE" sheetId="11" state="visible" r:id="rId11"/>
    <sheet xmlns:r="http://schemas.openxmlformats.org/officeDocument/2006/relationships" name="NOTE 6 - DERIVATIVE LIABILITY" sheetId="12" state="visible" r:id="rId12"/>
    <sheet xmlns:r="http://schemas.openxmlformats.org/officeDocument/2006/relationships" name="NOTE 7 - EQUITY TRANSACTIONS" sheetId="13" state="visible" r:id="rId13"/>
    <sheet xmlns:r="http://schemas.openxmlformats.org/officeDocument/2006/relationships" name="NOTE 8 - COMMITMENTS AND CONTIN" sheetId="14" state="visible" r:id="rId14"/>
    <sheet xmlns:r="http://schemas.openxmlformats.org/officeDocument/2006/relationships" name="NOTE 9 - GOING CONCERN" sheetId="15" state="visible" r:id="rId15"/>
    <sheet xmlns:r="http://schemas.openxmlformats.org/officeDocument/2006/relationships" name="NOTE 10 - SUBSEQUENT EVENTS" sheetId="16" state="visible" r:id="rId16"/>
    <sheet xmlns:r="http://schemas.openxmlformats.org/officeDocument/2006/relationships" name="NOTE 1 - SUMMARY OF SIGNIFICA_2" sheetId="17" state="visible" r:id="rId17"/>
    <sheet xmlns:r="http://schemas.openxmlformats.org/officeDocument/2006/relationships" name="NOTE 3 - MUSIC INVENTORY (Table" sheetId="18" state="visible" r:id="rId18"/>
    <sheet xmlns:r="http://schemas.openxmlformats.org/officeDocument/2006/relationships" name="NOTE 4 - NOTES PAYABLE (Tables)" sheetId="19" state="visible" r:id="rId19"/>
    <sheet xmlns:r="http://schemas.openxmlformats.org/officeDocument/2006/relationships" name="NOTE 5 - NOTES PAYABLE - RELA_2" sheetId="20" state="visible" r:id="rId20"/>
    <sheet xmlns:r="http://schemas.openxmlformats.org/officeDocument/2006/relationships" name="NOTE 6 - DERIVATIVE LIABILITY (" sheetId="21" state="visible" r:id="rId21"/>
    <sheet xmlns:r="http://schemas.openxmlformats.org/officeDocument/2006/relationships" name="NOTE 3 - MUSIC INVENTORY - Musi" sheetId="22" state="visible" r:id="rId22"/>
    <sheet xmlns:r="http://schemas.openxmlformats.org/officeDocument/2006/relationships" name="NOTE 4 - NOTES PAYABLE - Notes " sheetId="23" state="visible" r:id="rId23"/>
    <sheet xmlns:r="http://schemas.openxmlformats.org/officeDocument/2006/relationships" name="NOTE 7 - NOTES PAYABLE - RELATE" sheetId="24" state="visible" r:id="rId24"/>
    <sheet xmlns:r="http://schemas.openxmlformats.org/officeDocument/2006/relationships" name="NOTE 6 - DERIVATIVE LIABILITY -" sheetId="25" state="visible" r:id="rId25"/>
    <sheet xmlns:r="http://schemas.openxmlformats.org/officeDocument/2006/relationships" name="NOTE 1 - SUMMARY OF SIGNIFICA_3" sheetId="26" state="visible" r:id="rId26"/>
    <sheet xmlns:r="http://schemas.openxmlformats.org/officeDocument/2006/relationships" name="NOTE 2 - LOANS RECEIVABLE - R_2" sheetId="27" state="visible" r:id="rId27"/>
    <sheet xmlns:r="http://schemas.openxmlformats.org/officeDocument/2006/relationships" name="NOTE 4 - NOTES PAYABLE (Details" sheetId="28" state="visible" r:id="rId28"/>
    <sheet xmlns:r="http://schemas.openxmlformats.org/officeDocument/2006/relationships" name="NOTE 6 - DERIVATIVE LIABILITY_2" sheetId="29" state="visible" r:id="rId29"/>
    <sheet xmlns:r="http://schemas.openxmlformats.org/officeDocument/2006/relationships" name="NOTE 7 - EQUITY TRANSACTIONS (D" sheetId="30" state="visible" r:id="rId30"/>
    <sheet xmlns:r="http://schemas.openxmlformats.org/officeDocument/2006/relationships" name="NOTE 8 - COMMITMENTS AND CONT_2" sheetId="31" state="visible" r:id="rId31"/>
    <sheet xmlns:r="http://schemas.openxmlformats.org/officeDocument/2006/relationships" name="NOTE 9 - GOING CONCERN (Details" sheetId="32" state="visible" r:id="rId32"/>
    <sheet xmlns:r="http://schemas.openxmlformats.org/officeDocument/2006/relationships" name="NOTE 10 - SUBSEQUENT EVENTS (De" sheetId="33" state="visible" r:id="rId33"/>
  </sheets>
  <definedNames/>
  <calcPr calcId="124519" fullCalcOnLoad="1"/>
</workbook>
</file>

<file path=xl/sharedStrings.xml><?xml version="1.0" encoding="utf-8"?>
<sst xmlns="http://schemas.openxmlformats.org/spreadsheetml/2006/main" uniqueCount="325">
  <si>
    <t>Document and Entity Information - shares</t>
  </si>
  <si>
    <t>6 Months Ended</t>
  </si>
  <si>
    <t>Nov. 30, 2018</t>
  </si>
  <si>
    <t>Jan. 10, 2019</t>
  </si>
  <si>
    <t>Document And Entity Information</t>
  </si>
  <si>
    <t>Entity Registrant Name</t>
  </si>
  <si>
    <t>MUSIC OF YOUR LIFE INC</t>
  </si>
  <si>
    <t>Entity Central Index Key</t>
  </si>
  <si>
    <t>Document Type</t>
  </si>
  <si>
    <t>10-Q/A</t>
  </si>
  <si>
    <t>Document Period End Date</t>
  </si>
  <si>
    <t>Nov. 30,
		2018</t>
  </si>
  <si>
    <t>Amendment Flag</t>
  </si>
  <si>
    <t>true</t>
  </si>
  <si>
    <t>Amendment Description</t>
  </si>
  <si>
    <t>This amendment is for the sole purpose of filing the XBRL financial report.</t>
  </si>
  <si>
    <t>Current Fiscal Year End Date</t>
  </si>
  <si>
    <t>--05-31</t>
  </si>
  <si>
    <t>Is Entity's Reporting Status Current?</t>
  </si>
  <si>
    <t>Yes</t>
  </si>
  <si>
    <t>Is Entity Emerging Growth Company?</t>
  </si>
  <si>
    <t>false</t>
  </si>
  <si>
    <t>Entity Filer Category</t>
  </si>
  <si>
    <t>Non-accelerated Filer</t>
  </si>
  <si>
    <t>Entity Small Business</t>
  </si>
  <si>
    <t>Entity Common Stock, Shares Outstanding</t>
  </si>
  <si>
    <t>Document Fiscal Period Focus</t>
  </si>
  <si>
    <t>Q2</t>
  </si>
  <si>
    <t>Document Fiscal Year Focus</t>
  </si>
  <si>
    <t>Consolidated Balance Sheets (Unaudited) - USD ($)</t>
  </si>
  <si>
    <t>May 31, 2018</t>
  </si>
  <si>
    <t>CURRENT ASSETS</t>
  </si>
  <si>
    <t>Cash and cash equivalents</t>
  </si>
  <si>
    <t>Loans receivable from related party</t>
  </si>
  <si>
    <t>Total Current Assets</t>
  </si>
  <si>
    <t>OTHER ASSETS</t>
  </si>
  <si>
    <t>Music inventory</t>
  </si>
  <si>
    <t>Trademark costs</t>
  </si>
  <si>
    <t>Total Other Assets</t>
  </si>
  <si>
    <t>TOTAL ASSETS</t>
  </si>
  <si>
    <t>CURRENT LIABILITIES</t>
  </si>
  <si>
    <t>Bank overdraft</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t>
  </si>
  <si>
    <t>Common stock</t>
  </si>
  <si>
    <t>Common stock payable</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Consolidated Statements of Operations (Unaudited) - USD ($)</t>
  </si>
  <si>
    <t>3 Months Ended</t>
  </si>
  <si>
    <t>Aug. 31, 2018</t>
  </si>
  <si>
    <t>Aug. 31, 2017</t>
  </si>
  <si>
    <t>Nov. 30, 2017</t>
  </si>
  <si>
    <t>Income Statement [Abstract]</t>
  </si>
  <si>
    <t>NET REVENUES</t>
  </si>
  <si>
    <t>OPERATING EXPENSES</t>
  </si>
  <si>
    <t>Salaries and Consulting fees</t>
  </si>
  <si>
    <t>Professional fees</t>
  </si>
  <si>
    <t>Other selling, general and administrative</t>
  </si>
  <si>
    <t>Total Operating Expenses</t>
  </si>
  <si>
    <t>LOSS FROM OPERATIONS</t>
  </si>
  <si>
    <t>OTHER INCOME (EXPENSES)</t>
  </si>
  <si>
    <t>Income (expense) from derivative liability</t>
  </si>
  <si>
    <t>Interest expense</t>
  </si>
  <si>
    <t>Loss on conversion of notes payable and accrued interest</t>
  </si>
  <si>
    <t>Total Other Income (Expenses)</t>
  </si>
  <si>
    <t>INCOME (LOSS) BEFORE INCOME TAXES</t>
  </si>
  <si>
    <t>INCOME TAX EXPENSE</t>
  </si>
  <si>
    <t>NET INCOME (LOSS)</t>
  </si>
  <si>
    <t>BASIC AND DILUTED:</t>
  </si>
  <si>
    <t>Net income (loss) per common share</t>
  </si>
  <si>
    <t>Weighted average shares outstanding</t>
  </si>
  <si>
    <t>Consolidated Statements of Operations (Parenthetical) - USD ($)</t>
  </si>
  <si>
    <t>Stock-based compensation</t>
  </si>
  <si>
    <t>Amortization of debt discounts</t>
  </si>
  <si>
    <t>Consolidated Statements of Cash Flows (Unaudited) - USD ($)</t>
  </si>
  <si>
    <t>Adjustments to reconcile net income (loss) to net cash used by operating activities:</t>
  </si>
  <si>
    <t>Net income (loss)</t>
  </si>
  <si>
    <t>Depreciation of music inventory</t>
  </si>
  <si>
    <t>Expense (Income) from derivative liability</t>
  </si>
  <si>
    <t>Non-cash interest expense</t>
  </si>
  <si>
    <t>Changes in operating assets and liabilities:</t>
  </si>
  <si>
    <t>Net Cash Used by Operating Activities</t>
  </si>
  <si>
    <t>CASH FLOWS FROM INVESTING ACTIVITIES:</t>
  </si>
  <si>
    <t>Net Cash Used by Investing Activities</t>
  </si>
  <si>
    <t>CASH FLOWS FROM FINANCING ACTIVITIES:</t>
  </si>
  <si>
    <t>Proceeds from notes payable</t>
  </si>
  <si>
    <t>Net proceeds from notes payable to related parties</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Initial derivative liability charged to debt discounts</t>
  </si>
  <si>
    <t>Conversion of debt and accrued interest into common stock</t>
  </si>
  <si>
    <t>Common stock issued for merger with The Marquie Group, Inc.</t>
  </si>
  <si>
    <t>NOTE 1 - SUMMARY OF SIGNIFICANT ACCOUNTING POLICIES AND ORGANIZATION</t>
  </si>
  <si>
    <t>Accounting Policies [Abstract]</t>
  </si>
  <si>
    <t>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six months ended November 30, 2018 are not necessarily indicative of
results that may be expected for the year ending May 31, 2019. 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Reverse Stock
Split Effective June 20, 2018,
the Company effectuated a 1 share for 4,000 shares reverse stock split which reduced the issued and outstanding shares of common
stock from 3,642,441,577 shares to 912,863 shares. The accompanying financial statements have been retroactively adjusted to reflect
this reverse stock split. Acquisition of The Marquie
Group, Inc. On August 16, 2018 (see
Note 7), the Company merged with The Marquie Group, Inc. (“TMG”) in exchange for the issuance of a total of 40,000,002
shares of our common stock to TMG’s stockholders. Following the merger, the Company had 40,912,865 shares of common stock
issued and outstanding. On December 5, 2018, the Company amended and restated its Articles of Incorporation providing for a change
in the Company’s name from “Music of Your Life, Inc.” to “The Marquie Group, Inc.”</t>
  </si>
  <si>
    <t>NOTE 2 - LOANS RECEIVABLE - RELATED PARTY</t>
  </si>
  <si>
    <t>Receivables [Abstract]</t>
  </si>
  <si>
    <t>NOTE 2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8). As of November 30, 2018, the
balance due on this loan was $15,950.</t>
  </si>
  <si>
    <t>NOTE 3 - MUSIC INVENTORY</t>
  </si>
  <si>
    <t>Inventory Disclosure [Abstract]</t>
  </si>
  <si>
    <t>NOTE 3 - MUSIC INVENTORY Music inventory consisted
of the following:
November 30, 2018 May 31, 2018
Digital music acquired for use in operations – at cost $ 17,854 $ 17,055
Accumulated depreciation (9,012 ) (7,374 )
Music inventory – net $ 8,842 $ 9,681 The Company purchases digital
music to broadcast over the radio and internet. During the six months ended November 30, 2018, the Company purchased $799 worth
of music inventory. For the six months ended November 30, 2018 and 2017, depreciation of music inventory was $1,638 and $-0-, respectively.</t>
  </si>
  <si>
    <t>NOTE 4 - NOTES PAYABLE</t>
  </si>
  <si>
    <t>Debt Disclosure [Abstract]</t>
  </si>
  <si>
    <t>NOTE 4 - NOTES PAYABLE Notes payable consisted of
the following:
November 30, 2018 May 31,
Notes payable to an entity, non-interest bearing, due on demand, unsecured $ 25,000 $ —
Note payable to an individual, due on May 22, 2015, in default (B) 25,000 25,000
Note payable to an entity, non 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2%, due on December 29, 2016, in default (M) 40,000 40,000
Note payable to a family trust, interest at 10%, due on November 30, 2016, in default (P) 25,000 25,000
Convertible note payable to an entity, interest at 10%, due on March 17, 2017, in default (Q) 33,686 33,686
Convertible note payable to an entity, interest at 10%, due on April 1, 2017, in default (R) 31,250 46,250
Convertible note payable to an entity, interest at 10%, due on June 13, 2017, in default – net of discount of $-0- and $1,940, respectively (S) 40,750 40,750
Convertible note payable to an entity, interest at 12%, due on August 16, 2017, in default (T) 21,900 36,900
Convertible note payable to an entity, interest at 12%, due on October 31, 2017, in default – net of discount of $-0- and $20,288, respectively (U) 46,750 46,75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in default (Z) 37,000 37,000
Convertible note payable to an entity, interest at 10% – net of discount of $10,126 and $54,247, respectively (AA) 77,874 33,753
Convertible note payable to an entity, interest at 10%, due on demand (CC) 50,000 50,000
Convertible note payable to an entity, interest at 10%, due on March 5, 2019 – net of discount of $9,110 and $26,658, respectively (DD) 25,890 8,342
Convertible note payable to an entity, interest at 10%, due on April 4, 2019 – net of discount of $12,842 and $31,644, respectively (EE) 24,658 5,856
Convertible note payable to an entity, interest at 10%, due on September 18, 2019 – net of discount of $18,000 and $-0-, respectively (FF) 4,500 —
Convertible note payable to an entity, interest at 10%, due on September 18, 2019 – net of discount of $14,400 and $-0-, respectively (GG) 3,600 —
Notes payable to individuals, non-interest bearing, due on demand 103,475 103,476
Total Notes Payable 904,323 820,753
Less: Current Portion (904,323 ) (820,753 )
Long-Term Notes Payable $ — $ —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wa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M) On December 29, 2015,
the Company issued a $20,000 Convertible Promissory Note to a lender for net loan proceeds of $15,000. The note bears interest
at a rate of 12% per annum, is due on December 29, 2016, and is convertible at the option of the lender into shares of the Company
common stock at a Conversion Price equal to 50% of the lowest closing bid price during the 30 Trading Day period prior to the Conversion
Date. See Note 6 (Derivative Liability). (P) On June 3, 2016, the Company
issued a $25,000 Promissory Note. The note bears interest at a rate of 10% per annum and was due on November 30, 2016. (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6 (Derivative Liability). (R) 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2.00 per share. (S) 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2.00 per share. (T) 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6 (Derivative Liability). (U) On January 31, 2017, the
Company issued a $46,750 Convertible Promissory Note to a lender for net loan proceeds of $40,000. The note bears interest at a
rate of 12% per annum (24% per annum default rate), was due on October 31, 2017, and is convertible at the option of the lender
into shares of the Company common stock at a Conversion Price equal to 50% of the lowest Trading Price during the 25 Trading Day
period prior to the Conversion Date. See Note 6 (Derivative Liability). (V) On May 3, 2017, the Company
issued a $72,750 Convertible Promissory Note to a lender as a replacement for the principal and interest due on an earlier promissory
note. The note bears interest at a rate of 10% per annum, is due on demand, and is convertible at the option of the lender into
shares of the Company common stock at a Conversion Price equal to $0.5172 per share. (W) On April 5, 2017, the
Company issued a $35,0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X) On April 5, 2017, the
Company issued a $27,5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16 per share or 60% of the lowest Trading Price during
the 5 Trading Day period prior to the Conversion Date. (Z) On June 16, 2017, the
Company issued a $37,000 Convertible Promissory Note to a lender for net loan proceeds of $31,000. The note bears interest at a
rate of 12% per annum (24% per annum default rate), was due on March 16, 2018, and is convertible at the option of the lender into
shares of the Company common stock at a Conversion Price equal to 50% of the lowest Trading Price during the 25 Trading Day period
prior to the Conversion Date. See Note 6 (Derivative Liability). (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6 (Derivative Liability). The maturity
date for each tranche funded is twelve months from the effective date of each payment.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6 (Derivative Liability). (DD) On March 5, 2018,
the Company issued a $35,000 Convertible Promissory Note to a lender for net loan proceeds of $33,000. The note bears interest
at a rate of 10% per annum, is due on March 5, 2019, and is convertible at the option of the lender into shares of the Company
common stock at a Conversion Price equal to 50% of the lowest Trading Price during the 20 Trading Day period prior to the Conversion
Date. See Note 6 (Derivative Liability). (EE) On April 4, 2018, the
Company issued a $37,500 Convertible Promissory Note to a lender for net loan proceeds of $35,500. The note bears interest at a
rate of 10% per annum, is due on April 4, 2019, and is convertible at the option of the lender into shares of the Company common
stock at a Conversion Price equal to 50% of the lowest Trading Price during the 20 Trading Day period prior to the Conversion Date.
See Note 6 (Derivative Liability). (FF) On September 18, 2018,
the Company issued a $22,500 Convertible Promissory Note to a lender for net loan proceeds of $17,5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 (GG) On September 18, 2018,
the Company issued a $18,000 Convertible Promissory Note to a lender for net loan proceeds of $14,0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t>
  </si>
  <si>
    <t>NOTE 5 - NOTES PAYABLE - RELATED PARTIES</t>
  </si>
  <si>
    <t>Related Party Transactions [Abstract]</t>
  </si>
  <si>
    <t xml:space="preserve">NOTE 5 - NOTES PAYABLE – RELATED PARTIES Notes payable – related
parties consisted of the following:
November 30, May 31,
Note payable to wife of Company’s chief executive officer, non-interest bearing, due on demand, unsecured $ 24,593 $ 23,088
Note payable to Company law firm (and owner of 10,000,000 shares of common stock since August 16, 2018), non-interest bearing, due on demand, unsecured 2,073 2,073
Notes payable to The OZ Corporation (owner of 10,000,000 shares of common stock since August 16, 2018), non-interest bearing, due on demand, unsecured 103,250 103,250
Convertible note payable to John D. Thomas P.C. (Company law firm and owner of 10,000,000 shares of common stock since August 16, 2018), interest at 10%, due on demand, convertible at the option of the lender into shares of Company common stock equal to 60% of the lowest Trading Price during the 20 Trading Day period prior to the Conversion Date. See Note 6 (Derivative Liability) 50,000 50,000
Total Notes Payable 179,916 178,411
Less: Current Portion (179,916 ) (178,411 )
Long-Term Notes Payable $ — $ — </t>
  </si>
  <si>
    <t>NOTE 6 - DERIVATIVE LIABILITY</t>
  </si>
  <si>
    <t>Notes to Financial Statements</t>
  </si>
  <si>
    <t>NOTE 6 - DERIVATIVE LIABILITY The derivative liability at
November 30, 2018 and May 31, 2018 consisted of:
November 30, 2018 May 31, 2018
Face Value Derivative Liability Face Value Derivative Liability
Convertible note payable issued December 29, 2015, due December 29, 2016 (M) $ 40,000 $ 291,512 $ 40,000 $ 40,000
Convertible note payable issued June 17, 2016, due March 17, 2017 (Q) 33,686 93,215 33,686 27,561
Convertible note payable issued November 16, 2016, due August 16, 2017 (T) 21,900 68,905 36,900 47,000
Convertible note payable issued January 31, 2017, due October 31, 2017 (U) 46,750 147,092 46,750 46,750
Convertible note payable issued April 5, 2017, due on demand (W) 29,000 65,183 29,000 43,500
Convertible note payable issued April 5, 2017, due on demand (X) 21,500 48,326 21,500 32,250
Convertible note payable issued June 16, 2017, due on March 16, 2018 (Z) 37,000 116,415 37,000 37,000
Convertible note payable issued January 11, 2018 (AA) 88,000 332,683 88,000 171,204
Convertible note payable issued December 1, 2017, due on demand (BB) 50,000 122,764 50,000 33,333
Convertible note payable issued December 1, 2017, due on demand (CC) 50,000 122,764 50,000 33,333
Convertible note payable issued March 5, 2018, due on March 5, 2019 (DD) 35,000 141,195 35,000 68,915
Convertible note payable issued April 4, 2018, due on April 4, 2019 (EE) 37,500 153,293 37,500 72,957
Convertible note payable issued September 18, 2018, due on September 18, 2019 (FF) 22,500 93,293 — —
Convertible note payable issued September 18, 2018, due on September 18, 2019 (GG) 18,000 74,634 — —
Totals $ 530,836 $ 1,871,274 $ 505,336 $ 653,803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November 30, 2018 include (1) stock price of $0.085 per share, (2) exercise prices
ranging from $0.0103 to $0.0262 per share, (3) terms ranging from -0- days to 292 days, (4) expected volatility of 756% and (5)
risk free interest rates ranging from 2.31% to 2.58%. Assumptions used for the calculations
of the derivative liability of the notes at May 31, 2018 include (1) stock price of $0.0001 per share ($0.40 per share adjusted
for the June 20, 2018 1 share for 4,000 shares reverse stock split, (2) exercise prices ranging from $0.00004 to $0.00006 per share
($0.16 to $0.24 per share adjusted for the June 20, 2018 1 share for 4,000 shares reverse stock split, (3) terms ranging from 0
days to 278 days, (4) expected volatility of 527% and (5) risk free interest rates ranging from 1.76% to 2.23%.</t>
  </si>
  <si>
    <t>NOTE 7 - EQUITY TRANSACTIONS</t>
  </si>
  <si>
    <t>Equity [Abstract]</t>
  </si>
  <si>
    <t>NOTE 7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During the year ended May 31, 2018,
the Company issued an aggregate of 278,818 shares (as adjusted for the June 20, 2018 reverse stock split) of common stock for the
conversion of notes payable and interest in the aggregate amount of $54,653. During the year ended May 31, 2018,
the Company issued 29,500 shares (as adjusted for the June 20, 2018 reverse stock split) of common stock for cash in the amount
of $500. 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40,000,002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40,000,002
shares are (1) Marc Angell (CEO of the Company) and Jacquie Angell (20,000,002 shares), (2) The OZ Corporation (holder of $103,250
of Company notes payable at May 31, 2018 and November 30, 2018) (10,000,000 shares), and (3) John Thomas P.C. (Company law firm
and holder of $52,073 of Company notes payable at May 31, 2018 and November 30, 2018) (10,000,000 shares). Pursuant to ASC 805-50-30-5
relating to transactions between entities under common control, the intellectual property of TMG (and the issuance of the 40,000,002
shares of common stock) was recorded at $-0-, the historical cost of the property to TMG. During the six months ended November
30, 2018, the Company issued an aggregate of 4,300,000 shares of common stock for the conversion of notes payable and accrued interest
in the aggregate amount of $32,135. We incurred a loss on the conversion of notes payable and accrued interest of $301,615, which
represents the excess of the $333,750 fair value of the 4,300,000 shares at the dates of conversion over the $32,135 amount of
debt satisfied. On October 16, 2018, the Company
issued 2,000,000 shares of its common stock to the consulting firm entity discussed in Note 8. The $41,000 estimated fair value
of the 2,000,000 shares (based on the At November 30, 2018, there
are no stock options or warrants outstanding.</t>
  </si>
  <si>
    <t>NOTE 8 - COMMITMENTS AND CONTINGENCIES</t>
  </si>
  <si>
    <t>Commitments and Contingencies Disclosure [Abstract]</t>
  </si>
  <si>
    <t>NOTE 8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On May 31, 2015,
this agreement was terminated. On March 1, 2017, the Company
executed a Consulting Agreement with the Company’s chief executive officer. The agreement provides for monthly compensation
of $10,000 through December 31, 2020. The Company may terminate the agreement at any time without cause. For the six months ended
November 30, 2018 and 2017, consulting fees expensed under this Consulting Agreement were $60,000 and $60,000, respectively. At
November 30, 2018 and May 31, 2018, accrued consulting fees under this Consulting Agreement were $129,800 and $71,800, respectively.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For the six months ended November 30, 2018 and 2017, consulting fees expensed
under these 2 Consulting Agreements totaled $60,000 and $60,000, respectively. At November 30, 2018 and May 31, 2018, accrued consulting
fees under these 2 Consulting Agreements were $241,050 and $181,850, respectively.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For the six months ended November 30, 2018 and 2017, consulting fees expensed
under this Consulting Agreement totaled $6,000 and $6,000, respectively. At November 30, 2018 and May 31, 2018, accrued consulting
fees under this Consulting Agreement was $39,000 and $33,000, respectively.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18. On October 16, 2018 (see Note
7), the Company issued 2,000,000 shares of its common stock to the Consultant. On October 26, 2018, the Consultant advised the
Company that it had not been notified that the Agreement was terminated on April 1, 2018 and that the Company is in default of
the Agreement.</t>
  </si>
  <si>
    <t>NOTE 9 - GOING CONCERN</t>
  </si>
  <si>
    <t>Organization, Consolidation and Presentation of Financial Statements [Abstract]</t>
  </si>
  <si>
    <t>NOTE 9 - GOING CONCERN The accompanying financial
statements have been prepared assuming that the Company will continue as a going concern, which contemplates the realization of
assets and satisfaction of liabilities in the normal course of business. At November 30, 2018, the Company had negative working
capital of $3,665,703 and an accumulated deficit of $6,146,924.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9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0 - SUBSEQUENT EVENTS</t>
  </si>
  <si>
    <t>Subsequent Events [Abstract]</t>
  </si>
  <si>
    <t>NOTE 10 - SUBSEQUENT EVENTS On December, 19, 2018, the
Company issued a $200,000 Convertible Promissory Note to a lender for net proceeds of $178,000. The note bears interest at a rate
of 10% per annum, is due on December 19, 2019, and is convertible at the option of the lender into shares of the Company common
stock at a Conversion Price equal to the lesser of (i) the lowest Trading Price during the 25 Trading Day period prior to December
19, 2019 or (ii) 50% of the lowest Trading Price during the 25 Trading Day period prior to the Conversion Date. From December 1, 2018 to January
10, 2019, the Company issued a total of 4,860,537 shares of its common stock for the conversion of notes payable and accrued interest
in the aggregate amount of approximately $39,000.</t>
  </si>
  <si>
    <t>NOTE 1 - SUMMARY OF SIGNIFICANT ACCOUNTING POLICIES AND ORGANIZATION (Policies)</t>
  </si>
  <si>
    <t>Basis of Presentation</t>
  </si>
  <si>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six months ended November 30, 2018 are not necessarily indicative of
results that may be expected for the year ending May 31, 2019. </t>
  </si>
  <si>
    <t>Organization</t>
  </si>
  <si>
    <t xml:space="preserve">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t>
  </si>
  <si>
    <t>Reverse Stock Split</t>
  </si>
  <si>
    <t>Reverse Stock
Split Effective June 20, 2018,
the Company effectuated a 1 share for 4,000 shares reverse stock split which reduced the issued and outstanding shares of common
stock from 3,642,441,577 shares to 912,863 shares. The accompanying financial statements have been retroactively adjusted to reflect
this reverse stock split.</t>
  </si>
  <si>
    <t>Acquisition of The Marquie Group, Inc.</t>
  </si>
  <si>
    <t>Acquisition of The Marquie
Group, Inc. On August 16, 2018 (see
Note 7), the Company merged with The Marquie Group, Inc. (“TMG”) in exchange for the issuance of a total of 40,000,002
shares of our common stock to TMG’s stockholders. Following the merger, the Company had 40,912,865 shares of common stock
issued and outstanding. On December 5, 2018, the Company amended and restated its Articles of Incorporation providing for a change
in the Company’s name from “Music of Your Life, Inc.” to “The Marquie Group, Inc.”</t>
  </si>
  <si>
    <t>NOTE 3 - MUSIC INVENTORY (Tables)</t>
  </si>
  <si>
    <t xml:space="preserve">November 30, 2018 May 31, 2018
Digital music acquired for use in operations – at cost $ 17,854 $ 17,055
Accumulated depreciation (9,012 ) (7,374 )
Music inventory – net $ 8,842 $ 9,681 </t>
  </si>
  <si>
    <t>NOTE 4 - NOTES PAYABLE (Tables)</t>
  </si>
  <si>
    <t xml:space="preserve">November 30, 2018 May 31,
Notes payable to an entity, non-interest bearing, due on demand, unsecured $ 25,000 $ —
Note payable to an individual, due on May 22, 2015, in default (B) 25,000 25,000
Note payable to an entity, non 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2%, due on December 29, 2016, in default (M) 40,000 40,000
Note payable to a family trust, interest at 10%, due on November 30, 2016, in default (P) 25,000 25,000
Convertible note payable to an entity, interest at 10%, due on March 17, 2017, in default (Q) 33,686 33,686
Convertible note payable to an entity, interest at 10%, due on April 1, 2017, in default (R) 31,250 46,250
Convertible note payable to an entity, interest at 10%, due on June 13, 2017, in default – net of discount of $-0- and $1,940, respectively (S) 40,750 40,750
Convertible note payable to an entity, interest at 12%, due on August 16, 2017, in default (T) 21,900 36,900
Convertible note payable to an entity, interest at 12%, due on October 31, 2017, in default – net of discount of $-0- and $20,288, respectively (U) 46,750 46,75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in default (Z) 37,000 37,000
Convertible note payable to an entity, interest at 10% – net of discount of $10,126 and $54,247, respectively (AA) 77,874 33,753
Convertible note payable to an entity, interest at 10%, due on demand (CC) 50,000 50,000
Convertible note payable to an entity, interest at 10%, due on March 5, 2019 – net of discount of $9,110 and $26,658, respectively (DD) 25,890 8,342
Convertible note payable to an entity, interest at 10%, due on April 4, 2019 – net of discount of $12,842 and $31,644, respectively (EE) 24,658 5,856
Convertible note payable to an entity, interest at 10%, due on September 18, 2019 – net of discount of $18,000 and $-0-, respectively (FF) 4,500 —
Convertible note payable to an entity, interest at 10%, due on September 18, 2019 – net of discount of $14,400 and $-0-, respectively (GG) 3,600 —
Notes payable to individuals, non-interest bearing, due on demand 103,475 103,476
Total Notes Payable 904,323 820,753
Less: Current Portion (904,323 ) (820,753 )
Long-Term Notes Payable $ — $ — </t>
  </si>
  <si>
    <t>NOTE 5 - NOTES PAYABLE - RELATED PARTIES (Tables)</t>
  </si>
  <si>
    <t>Notes payable - related parties</t>
  </si>
  <si>
    <t xml:space="preserve">November 30, May 31,
Note payable to wife of Company’s chief executive officer, non-interest bearing, due on demand, unsecured $ 24,593 $ 23,088
Note payable to Company law firm (and owner of 10,000,000 shares of common stock since August 16, 2018), non-interest bearing, due on demand, unsecured 2,073 2,073
Notes payable to The OZ Corporation (owner of 10,000,000 shares of common stock since August 16, 2018), non-interest bearing, due on demand, unsecured 103,250 103,250
Convertible note payable to John D. Thomas P.C. (Company law firm and owner of 10,000,000 shares of common stock since August 16, 2018), interest at 10%, due on demand, convertible at the option of the lender into shares of Company common stock equal to 60% of the lowest Trading Price during the 20 Trading Day period prior to the Conversion Date. See Note 6 (Derivative Liability) 50,000 50,000
Total Notes Payable 179,916 178,411
Less: Current Portion (179,916 ) (178,411 )
Long-Term Notes Payable $ — $ — </t>
  </si>
  <si>
    <t>NOTE 6 - DERIVATIVE LIABILITY (Tables)</t>
  </si>
  <si>
    <t xml:space="preserve">November 30, 2018 May 31, 2018
Face Value Derivative Liability Face Value Derivative Liability
Convertible note payable issued December 29, 2015, due December 29, 2016 (M) $ 40,000 $ 291,512 $ 40,000 $ 40,000
Convertible note payable issued June 17, 2016, due March 17, 2017 (Q) 33,686 93,215 33,686 27,561
Convertible note payable issued November 16, 2016, due August 16, 2017 (T) 21,900 68,905 36,900 47,000
Convertible note payable issued January 31, 2017, due October 31, 2017 (U) 46,750 147,092 46,750 46,750
Convertible note payable issued April 5, 2017, due on demand (W) 29,000 65,183 29,000 43,500
Convertible note payable issued April 5, 2017, due on demand (X) 21,500 48,326 21,500 32,250
Convertible note payable issued June 16, 2017, due on March 16, 2018 (Z) 37,000 116,415 37,000 37,000
Convertible note payable issued January 11, 2018 (AA) 88,000 332,683 88,000 171,204
Convertible note payable issued December 1, 2017, due on demand (BB) 50,000 122,764 50,000 33,333
Convertible note payable issued December 1, 2017, due on demand (CC) 50,000 122,764 50,000 33,333
Convertible note payable issued March 5, 2018, due on March 5, 2019 (DD) 35,000 141,195 35,000 68,915
Convertible note payable issued April 4, 2018, due on April 4, 2019 (EE) 37,500 153,293 37,500 72,957
Convertible note payable issued September 18, 2018, due on September 18, 2019 (FF) 22,500 93,293 — —
Convertible note payable issued September 18, 2018, due on September 18, 2019 (GG) 18,000 74,634 — —
Totals $ 530,836 $ 1,871,274 $ 505,336 $ 653,803 </t>
  </si>
  <si>
    <t>NOTE 3 - MUSIC INVENTORY - Music inventory (Details) - USD ($)</t>
  </si>
  <si>
    <t>Digital music acquired for use in operations  at cost</t>
  </si>
  <si>
    <t>Accumulated depreciation</t>
  </si>
  <si>
    <t>Music inventory  net</t>
  </si>
  <si>
    <t>NOTE 4 - NOTES PAYABLE - Notes payable (Details) - USD ($)</t>
  </si>
  <si>
    <t>Notes payable to an entity</t>
  </si>
  <si>
    <t>Long-term notes payable</t>
  </si>
  <si>
    <t>Notes payable to an individual (B)</t>
  </si>
  <si>
    <t>Notes payable to an entity (D)</t>
  </si>
  <si>
    <t>Notes payable to a family trust (E)</t>
  </si>
  <si>
    <t>Notes payable to a corporation (G)</t>
  </si>
  <si>
    <t>Notes payable to a corporation (H)</t>
  </si>
  <si>
    <t>Notes payable to an individual (I)</t>
  </si>
  <si>
    <t>Notes payable to an entity (M)</t>
  </si>
  <si>
    <t>Notes payable to a family trust (P)</t>
  </si>
  <si>
    <t>Convertibl note payable to an entity (Q)</t>
  </si>
  <si>
    <t>Convertibl note payable to an entity (R)</t>
  </si>
  <si>
    <t>Convertibl note payable to an entity (S)</t>
  </si>
  <si>
    <t>Convertibl note payable to an entity (T)</t>
  </si>
  <si>
    <t>Convertibl note payable to an entity (U)</t>
  </si>
  <si>
    <t>Convertibl note payable to an individual (V)</t>
  </si>
  <si>
    <t>Convertibl note payable to an individual (W)</t>
  </si>
  <si>
    <t>Convertibl note payable to an individual (X)</t>
  </si>
  <si>
    <t>Convertibl note payable to an individual (Y)</t>
  </si>
  <si>
    <t>Convertibl note payable to an individual (Z)</t>
  </si>
  <si>
    <t>Convertibl note payable to an individual (AA)</t>
  </si>
  <si>
    <t>Convertibl note payable to an individual (CC)</t>
  </si>
  <si>
    <t>Convertibl note payable to an individual (DD)</t>
  </si>
  <si>
    <t>Convertibl note payable to an individual (EE)</t>
  </si>
  <si>
    <t>Convertibl note payable to an individual (FF)</t>
  </si>
  <si>
    <t>Convertibl note payable to an individual (GG)</t>
  </si>
  <si>
    <t>Notes payable to an individuals</t>
  </si>
  <si>
    <t>NOTE 7 - NOTES PAYABLE - RELATED PARTIES - Notes payable - related parties (Details) - USD ($)</t>
  </si>
  <si>
    <t>Note payable to wife of Company's chief executive officer</t>
  </si>
  <si>
    <t>Current portion</t>
  </si>
  <si>
    <t>Total notes payable</t>
  </si>
  <si>
    <t>Note payable to Company law firm</t>
  </si>
  <si>
    <t>Notes payable to The OZ Corporation</t>
  </si>
  <si>
    <t>Convertible note payable to John D. Thomas PC</t>
  </si>
  <si>
    <t>NOTE 6 - DERIVATIVE LIABILITY - Derivative liabilities (Details) - USD ($)</t>
  </si>
  <si>
    <t>Convertible note payable, Derivative Liability</t>
  </si>
  <si>
    <t>Convertible note payable issued December 29, 2016 (M)</t>
  </si>
  <si>
    <t>Convertible note payable, Face Value</t>
  </si>
  <si>
    <t>Convertible note payable issued June 17, 2016 (Q)</t>
  </si>
  <si>
    <t>Convertible note payable issued November 16, 2016 (T)</t>
  </si>
  <si>
    <t>Convertible note payable issued January 31, 2017 (U)</t>
  </si>
  <si>
    <t>Convertible note payable issued April 5, 2017 (W)</t>
  </si>
  <si>
    <t>Convertible note payable issued April 5, 2017 (X)</t>
  </si>
  <si>
    <t>Convertible note payable issued June 16, 2017 (Z)</t>
  </si>
  <si>
    <t>Convertible note payable issued January 11, 2018 (AA)</t>
  </si>
  <si>
    <t>Convertible note payable issued December 1, 2017 (BB)</t>
  </si>
  <si>
    <t>Convertible note payable issued December 1, 2017 (CC)</t>
  </si>
  <si>
    <t>Convertible note payable issued March 5, 2018 (DD)</t>
  </si>
  <si>
    <t>Convertible note payable issued April 4, 2018 (EE)</t>
  </si>
  <si>
    <t>Convertible note payale issued September 18, 2018 (FF)</t>
  </si>
  <si>
    <t>Convertible note payable issued September 18, 2018 (GG)</t>
  </si>
  <si>
    <t>NOTE 1 - SUMMARY OF SIGNIFICANT ACCOUNTING POLICIES AND ORGANIZATION (Details Narrative)</t>
  </si>
  <si>
    <t>Reverse stock split</t>
  </si>
  <si>
    <t>Effective June 20, 2018, the Company effectuated a 1 share for 4,000 shares reverse stock split which reduced the issued and outstanding shares of common stock from 3,642,441,577 shares to 912,863 shares. The accompanying financial statements have been retroactively adjusted to reflect this reverse stock split.</t>
  </si>
  <si>
    <t>On August 16, 2018 (see Note 7), the Company merged with The Marquie Group, Inc. (?TMG?) in exchange for the issuance of a total of 40,000,002 shares of our common stock to TMG?s stockholders. Following the merger, the Company had 40,912,865 shares of common stock issued and outstanding. On December 5, 2018, the Company amended and restated its Articles of Incorporation providing for a change in the Company?s name from ?Music of Your Life, Inc.? to ?The Marquie Group, Inc.?</t>
  </si>
  <si>
    <t>NOTE 2 - LOANS RECEIVABLE - RELATED PARTY (Details Narrative)</t>
  </si>
  <si>
    <t>Loans receivable - Related Party</t>
  </si>
  <si>
    <t>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8). As of November 30, 2018, the balance due on this loan was $15,950.</t>
  </si>
  <si>
    <t>NOTE 4 - NOTES PAYABLE (Details Narrative)</t>
  </si>
  <si>
    <t>Promissory note (B)</t>
  </si>
  <si>
    <t>(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t>
  </si>
  <si>
    <t>Promissory Note (D)</t>
  </si>
  <si>
    <t>(D) On July 24, 2015, the Company issued a $50,000 Promissory Note to Kodiak Capital Group, LLC (?Kodiak?) for services rendered in association with the Equity Purchase Agreement (See Note 8). As amended and restated January 4, 2016, the note is non-interest bearing and was due on February 1, 2016.</t>
  </si>
  <si>
    <t>Promissory Note (E)</t>
  </si>
  <si>
    <t>(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t>
  </si>
  <si>
    <t>Promissory Note (G)</t>
  </si>
  <si>
    <t>(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t>
  </si>
  <si>
    <t>Promissory Note (H)</t>
  </si>
  <si>
    <t>(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t>
  </si>
  <si>
    <t>Promissory Note (I)</t>
  </si>
  <si>
    <t>(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t>
  </si>
  <si>
    <t>Convertible Promissory Note (M)</t>
  </si>
  <si>
    <t>(M) On December 29, 2015, the Company issued a $20,000 Convertible Promissory Note to a lender for net loan proceeds of $15,000. The note bears interest at a rate of 12% per annum, is due on December 29, 2016, and is convertible at the option of the lender into shares of the Company common stock at a Conversion Price equal to 50% of the lowest closing bid price during the 30 Trading Day period prior to the Conversion Date. See Note 6 (Derivative Liability).</t>
  </si>
  <si>
    <t>Convertible Promissory Note (P)</t>
  </si>
  <si>
    <t>(P) On June 3, 2016, the Company issued a $25,000 Promissory Note. The note bears interest at a rate of 10% per annum and was due on November 30, 2016.</t>
  </si>
  <si>
    <t>Convertible Promissory Note (Q)</t>
  </si>
  <si>
    <t>(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6 (Derivative Liability).</t>
  </si>
  <si>
    <t>Convertible Promissory Note (R)</t>
  </si>
  <si>
    <t>(R) 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2.00 per share.</t>
  </si>
  <si>
    <t>Convertible Promissory Note (S)</t>
  </si>
  <si>
    <t>(S) 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2.00 per share.</t>
  </si>
  <si>
    <t>Convertible Promissory Note (T)</t>
  </si>
  <si>
    <t>(T) 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U)</t>
  </si>
  <si>
    <t>(U) On January 31, 2017, the Company issued a $46,750 Convertible Promissory Note to a lender for net loan proceeds of $40,000. The note bears interest at a rate of 12% per annum (24% per annum default rate), was due on October 31, 2017,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V)</t>
  </si>
  <si>
    <t>(V) On May 3, 2017, the Company issued a $72,750 Convertible Promissory Note to a lender as a replacement for the principal and interest due on an earlier promissory note. The note bears interest at a rate of 10% per annum, is due on demand, and is convertible at the option of the lender into shares of the Company common stock at a Conversion Price equal to $0.5172 per share.</t>
  </si>
  <si>
    <t>Convertible Promissory Note (W)</t>
  </si>
  <si>
    <t>(W) On April 5, 2017, the Company issued a $35,0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t>
  </si>
  <si>
    <t>Convertible Promissory Note (X)</t>
  </si>
  <si>
    <t>(X) On April 5, 2017, the Company issued a $27,5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t>
  </si>
  <si>
    <t>Convertible Promissory Note (Y)</t>
  </si>
  <si>
    <t>(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16 per share or 60% of the lowest Trading Price during the 5 Trading Day period prior to the Conversion Date.</t>
  </si>
  <si>
    <t>Convertible Promissory Note (Z)</t>
  </si>
  <si>
    <t>(Z) On June 16, 2017, the Company issued a $37,000 Convertible Promissory Note to a lender for net loan proceeds of $31,000. The note bears interest at a rate of 12% per annum (24% per annum default rate), was due on March 16, 2018,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AA)</t>
  </si>
  <si>
    <t>(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6 (Derivative Liability). The maturity date for each tranche funded is twelve months from the effective date of each payment.</t>
  </si>
  <si>
    <t>Convertible Promissory Note (CC)</t>
  </si>
  <si>
    <t>(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6 (Derivative Liability).</t>
  </si>
  <si>
    <t>Convertible Promissory Note (DD)</t>
  </si>
  <si>
    <t>(DD) On March 5, 2018, the Company issued a $35,000 Convertible Promissory Note to a lender for net loan proceeds of $33,000. The note bears interest at a rate of 10% per annum, is due on March 5,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EE)</t>
  </si>
  <si>
    <t>(EE) On April 4, 2018, the Company issued a $37,500 Convertible Promissory Note to a lender for net loan proceeds of $35,500. The note bears interest at a rate of 10% per annum, is due on April 4,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FF)</t>
  </si>
  <si>
    <t>(FF) On September 18, 2018, the Company issued a $22,500 Convertible Promissory Note to a lender for net loan proceeds of $17,5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GG)</t>
  </si>
  <si>
    <t>(GG) On September 18, 2018, the Company issued a $18,000 Convertible Promissory Note to a lender for net loan proceeds of $14,0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t>
  </si>
  <si>
    <t>NOTE 6 - DERIVATIVE LIABILITY (Details Narrative)</t>
  </si>
  <si>
    <t>Assumptions used for calculations</t>
  </si>
  <si>
    <t>Assumptions used for the calculations of the derivative liability of the notes at November 30, 2018 include (1) stock price of $0.085 per share, (2) exercise prices ranging from $0.0103 to $0.0262 per share, (3) terms ranging from -0- days to 292 days, (4) expected volatility of 756% and (5) risk free interest rates ranging from 2.31% to 2.58%.         Assumptions used for the calculations of the derivative liability of the notes at May 31, 2018 include (1) stock price of $0.0001 per share ($0.40 per share adjusted for the June 20, 2018 1 share for 4,000 shares reverse stock split, (2) exercise prices ranging from $0.00004 to $0.00006 per share ($0.16 to $0.24 per share adjusted for the June 20, 2018 1 share for 4,000 shares reverse stock split, (3) terms ranging from 0 days to 278 days, (4) expected volatility of 527% and (5) risk free interest rates ranging from 1.76% to 2.23%.</t>
  </si>
  <si>
    <t>NOTE 7 - EQUITY TRANSACTIONS (Details Narrative) - USD ($)</t>
  </si>
  <si>
    <t>Increase in common stock, authorized</t>
  </si>
  <si>
    <t>Common stock, issued</t>
  </si>
  <si>
    <t>Amended Articles of Incorporation, October 3, 2016</t>
  </si>
  <si>
    <t>Amended Articles of Incorporation, November 9, 2016</t>
  </si>
  <si>
    <t>Conversion of notes payable (1)</t>
  </si>
  <si>
    <t>Common stock, value</t>
  </si>
  <si>
    <t>Common stock for cash</t>
  </si>
  <si>
    <t>Merger Agreement</t>
  </si>
  <si>
    <t>Merger with The Marquie Group, Inc.</t>
  </si>
  <si>
    <t>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40,000,002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40,000,002 shares are (1) Marc Angell (CEO of the Company) and Jacquie Angell (20,000,002 shares), (2) The OZ Corporation (holder of $103,250 of Company notes payable at May 31, 2018 and November 30, 2018) (10,000,000 shares), and (3) John Thomas P.C. (Company law firm and holder of $52,073 of Company notes payable at May 31, 2018 and November 30, 2018) (10,000,000 shares). Pursuant to ASC 805-50-30-5 relating to transactions between entities under common control, the intellectual property of TMG (and the issuance of the 40,000,002 shares of common stock) was recorded at $-0-, the historical cost of the property to TMG.</t>
  </si>
  <si>
    <t>Conversion of notes payable (2)</t>
  </si>
  <si>
    <t>Consulting firm</t>
  </si>
  <si>
    <t>Excess of the fair value</t>
  </si>
  <si>
    <t>NOTE 8 - COMMITMENTS AND CONTINGENCIES (Details Narrative) - USD ($)</t>
  </si>
  <si>
    <t>Feb. 28, 2019</t>
  </si>
  <si>
    <t>Agreement terms</t>
  </si>
  <si>
    <t>On December, 19, 2018, the Company issued a $200,000 Convertible Promissory Note to a lender for net proceeds of $178,000. The note bears interest at a rate of 10% per annum, is due on December 19, 2019, and is convertible at the option of the lender into shares of the Company common stock at a Conversion Price equal to the lesser of (i) the lowest Trading Price during the 25 Trading Day period prior to December 19, 2019 or (ii) 50% of the lowest Trading Price during the 25 Trading Day period prior to the Conversion Date.</t>
  </si>
  <si>
    <t>Service Agreement, November 5, 2012</t>
  </si>
  <si>
    <t>Monthly compensation</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On May 31, 2015, this agreement was terminated.</t>
  </si>
  <si>
    <t>Consulting Agreement, March 1, 2017</t>
  </si>
  <si>
    <t>On March 1, 2017, the Company executed a Consulting Agreement with the Company?s chief executive officer. The agreement provides for monthly compensation of $10,000 through December 31, 2020. The Company may terminate the agreement at any time without cause. For the six months ended November 30, 2018 and 2017, consulting fees expensed under this Consulting Agreement were $60,000 and $60,000, respectively. At November 30, 2018 and May 31, 2018, accrued consulting fees under this Consulting Agreement were $129,800 and $71,800, respectively.</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For the six months ended November 30, 2018 and 2017, consulting fees expensed under these 2 Consulting Agreements totaled $60,000 and $60,000, respectively. At November 30, 2018 and May 31, 2018, accrued consulting fees under these 2 Consulting Agreements were $241,050 and $181,850, respectively.</t>
  </si>
  <si>
    <t>Consulting fees</t>
  </si>
  <si>
    <t>Service Agreement, September 1, 2015</t>
  </si>
  <si>
    <t>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For the six months ended November 30, 2018 and 2017, consulting fees expensed under this Consulting Agreement totaled $6,000 and $6,000, respectively. At November 30, 2018 and May 31, 2018, accrued consulting fees under this Consulting Agreement was $39,000 and $33,000, respectively.</t>
  </si>
  <si>
    <t>Corporate Consulting Agreement March 14, 2018</t>
  </si>
  <si>
    <t>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t>
  </si>
  <si>
    <t>Corporate Consulting Agreement April 1, 2018</t>
  </si>
  <si>
    <t>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18.</t>
  </si>
  <si>
    <t>Corporate Consulting Agreement October 16, 2018</t>
  </si>
  <si>
    <t>On October 16, 2018 (see Note 7), the Company issued 2,000,000 shares of its common stock to the Consultant. On October 26, 2018, the Consultant advised the Company that it had not been notified that the Agreement was terminated on April 1, 2018 and that the Company is in default of the Agreement.</t>
  </si>
  <si>
    <t>NOTE 9 - GOING CONCERN (Details Narrative) - USD ($)</t>
  </si>
  <si>
    <t>Negative working capital</t>
  </si>
  <si>
    <t>NOTE 10 - SUBSEQUENT EVENTS (Details Narrative)</t>
  </si>
  <si>
    <t>Feb. 28, 2019USD ($)shares</t>
  </si>
  <si>
    <t>Convertible promissory note, issued</t>
  </si>
  <si>
    <t>Convertible promissory note, terms</t>
  </si>
  <si>
    <t>Common stock issued for the conversion of notes payable and accrued interest, shares | shares</t>
  </si>
  <si>
    <t>Common stock issued for the conversion of notes payable and accrued interest,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C15" s="5" t="n">
        <v>52073402</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27</v>
      </c>
    </row>
    <row r="4" spans="1:2">
      <c r="A4" s="4" t="s">
        <v>36</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30</v>
      </c>
    </row>
    <row r="4" spans="1:2">
      <c r="A4" s="4" t="s">
        <v>45</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29</v>
      </c>
      <c r="B1" s="2" t="s">
        <v>2</v>
      </c>
      <c r="C1" s="2" t="s">
        <v>30</v>
      </c>
    </row>
    <row r="2" spans="1:3">
      <c r="A2" s="3" t="s">
        <v>31</v>
      </c>
    </row>
    <row r="3" spans="1:3">
      <c r="A3" s="4" t="s">
        <v>32</v>
      </c>
      <c r="B3" s="7" t="n">
        <v>5142</v>
      </c>
      <c r="C3" s="7" t="n">
        <v>5</v>
      </c>
    </row>
    <row r="4" spans="1:3">
      <c r="A4" s="4" t="s">
        <v>33</v>
      </c>
      <c r="B4" s="5" t="n">
        <v>15950</v>
      </c>
      <c r="C4" s="5" t="n">
        <v>15950</v>
      </c>
    </row>
    <row r="5" spans="1:3">
      <c r="A5" s="4" t="s">
        <v>34</v>
      </c>
      <c r="B5" s="5" t="n">
        <v>21092</v>
      </c>
      <c r="C5" s="5" t="n">
        <v>15955</v>
      </c>
    </row>
    <row r="6" spans="1:3">
      <c r="A6" s="3" t="s">
        <v>35</v>
      </c>
    </row>
    <row r="7" spans="1:3">
      <c r="A7" s="4" t="s">
        <v>36</v>
      </c>
      <c r="B7" s="5" t="n">
        <v>8842</v>
      </c>
      <c r="C7" s="5" t="n">
        <v>9681</v>
      </c>
    </row>
    <row r="8" spans="1:3">
      <c r="A8" s="4" t="s">
        <v>37</v>
      </c>
      <c r="B8" s="5" t="n">
        <v>7990</v>
      </c>
      <c r="C8" s="5" t="n">
        <v>7665</v>
      </c>
    </row>
    <row r="9" spans="1:3">
      <c r="A9" s="4" t="s">
        <v>38</v>
      </c>
      <c r="B9" s="5" t="n">
        <v>16832</v>
      </c>
      <c r="C9" s="5" t="n">
        <v>17346</v>
      </c>
    </row>
    <row r="10" spans="1:3">
      <c r="A10" s="4" t="s">
        <v>39</v>
      </c>
      <c r="B10" s="5" t="n">
        <v>37924</v>
      </c>
      <c r="C10" s="5" t="n">
        <v>33301</v>
      </c>
    </row>
    <row r="11" spans="1:3">
      <c r="A11" s="3" t="s">
        <v>40</v>
      </c>
    </row>
    <row r="12" spans="1:3">
      <c r="A12" s="4" t="s">
        <v>41</v>
      </c>
      <c r="B12" s="5" t="n">
        <v>0</v>
      </c>
      <c r="C12" s="5" t="n">
        <v>517</v>
      </c>
    </row>
    <row r="13" spans="1:3">
      <c r="A13" s="4" t="s">
        <v>42</v>
      </c>
      <c r="B13" s="5" t="n">
        <v>32303</v>
      </c>
      <c r="C13" s="5" t="n">
        <v>15607</v>
      </c>
    </row>
    <row r="14" spans="1:3">
      <c r="A14" s="4" t="s">
        <v>43</v>
      </c>
      <c r="B14" s="5" t="n">
        <v>289129</v>
      </c>
      <c r="C14" s="5" t="n">
        <v>252051</v>
      </c>
    </row>
    <row r="15" spans="1:3">
      <c r="A15" s="4" t="s">
        <v>44</v>
      </c>
      <c r="B15" s="5" t="n">
        <v>409850</v>
      </c>
      <c r="C15" s="5" t="n">
        <v>286650</v>
      </c>
    </row>
    <row r="16" spans="1:3">
      <c r="A16" s="4" t="s">
        <v>45</v>
      </c>
      <c r="B16" s="5" t="n">
        <v>904323</v>
      </c>
      <c r="C16" s="5" t="n">
        <v>820753</v>
      </c>
    </row>
    <row r="17" spans="1:3">
      <c r="A17" s="4" t="s">
        <v>46</v>
      </c>
      <c r="B17" s="5" t="n">
        <v>179916</v>
      </c>
      <c r="C17" s="5" t="n">
        <v>178411</v>
      </c>
    </row>
    <row r="18" spans="1:3">
      <c r="A18" s="4" t="s">
        <v>47</v>
      </c>
      <c r="B18" s="5" t="n">
        <v>1871274</v>
      </c>
      <c r="C18" s="5" t="n">
        <v>653803</v>
      </c>
    </row>
    <row r="19" spans="1:3">
      <c r="A19" s="4" t="s">
        <v>48</v>
      </c>
      <c r="B19" s="5" t="n">
        <v>3686795</v>
      </c>
      <c r="C19" s="5" t="n">
        <v>2207792</v>
      </c>
    </row>
    <row r="20" spans="1:3">
      <c r="A20" s="4" t="s">
        <v>49</v>
      </c>
      <c r="B20" s="5" t="n">
        <v>3686795</v>
      </c>
      <c r="C20" s="5" t="n">
        <v>2207792</v>
      </c>
    </row>
    <row r="21" spans="1:3">
      <c r="A21" s="3" t="s">
        <v>50</v>
      </c>
    </row>
    <row r="22" spans="1:3">
      <c r="A22" s="4" t="s">
        <v>51</v>
      </c>
      <c r="B22" s="5" t="n">
        <v>0</v>
      </c>
      <c r="C22" s="5" t="n">
        <v>0</v>
      </c>
    </row>
    <row r="23" spans="1:3">
      <c r="A23" s="4" t="s">
        <v>52</v>
      </c>
      <c r="B23" s="5" t="n">
        <v>4721</v>
      </c>
      <c r="C23" s="5" t="n">
        <v>91</v>
      </c>
    </row>
    <row r="24" spans="1:3">
      <c r="A24" s="4" t="s">
        <v>53</v>
      </c>
      <c r="B24" s="5" t="n">
        <v>8460</v>
      </c>
      <c r="C24" s="5" t="n">
        <v>8460</v>
      </c>
    </row>
    <row r="25" spans="1:3">
      <c r="A25" s="4" t="s">
        <v>54</v>
      </c>
      <c r="B25" s="5" t="n">
        <v>2484872</v>
      </c>
      <c r="C25" s="5" t="n">
        <v>2114752</v>
      </c>
    </row>
    <row r="26" spans="1:3">
      <c r="A26" s="4" t="s">
        <v>55</v>
      </c>
      <c r="B26" s="5" t="n">
        <v>-6146924</v>
      </c>
      <c r="C26" s="5" t="n">
        <v>-4297794</v>
      </c>
    </row>
    <row r="27" spans="1:3">
      <c r="A27" s="4" t="s">
        <v>56</v>
      </c>
      <c r="B27" s="5" t="n">
        <v>-3648871</v>
      </c>
      <c r="C27" s="5" t="n">
        <v>-2174491</v>
      </c>
    </row>
    <row r="28" spans="1:3">
      <c r="A28" s="4" t="s">
        <v>57</v>
      </c>
      <c r="B28" s="7" t="n">
        <v>37924</v>
      </c>
      <c r="C28" s="7" t="n">
        <v>3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36</v>
      </c>
    </row>
    <row r="4" spans="1:2">
      <c r="A4" s="4" t="s">
        <v>47</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68</v>
      </c>
      <c r="B1" s="2" t="s">
        <v>2</v>
      </c>
      <c r="C1" s="2" t="s">
        <v>30</v>
      </c>
    </row>
    <row r="2" spans="1:3">
      <c r="A2" s="3" t="s">
        <v>127</v>
      </c>
    </row>
    <row r="3" spans="1:3">
      <c r="A3" s="4" t="s">
        <v>169</v>
      </c>
      <c r="B3" s="7" t="n">
        <v>17854</v>
      </c>
      <c r="C3" s="7" t="n">
        <v>17055</v>
      </c>
    </row>
    <row r="4" spans="1:3">
      <c r="A4" s="4" t="s">
        <v>170</v>
      </c>
      <c r="B4" s="5" t="n">
        <v>-9012</v>
      </c>
      <c r="C4" s="5" t="n">
        <v>-7374</v>
      </c>
    </row>
    <row r="5" spans="1:3">
      <c r="A5" s="4" t="s">
        <v>171</v>
      </c>
      <c r="B5" s="7" t="n">
        <v>8842</v>
      </c>
      <c r="C5" s="7" t="n">
        <v>96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172</v>
      </c>
      <c r="B1" s="2" t="s">
        <v>2</v>
      </c>
      <c r="C1" s="2" t="s">
        <v>30</v>
      </c>
    </row>
    <row r="2" spans="1:3">
      <c r="A2" s="4" t="s">
        <v>173</v>
      </c>
    </row>
    <row r="3" spans="1:3">
      <c r="A3" s="4" t="s">
        <v>174</v>
      </c>
      <c r="B3" s="7" t="n">
        <v>25000</v>
      </c>
      <c r="C3" s="7" t="n">
        <v>0</v>
      </c>
    </row>
    <row r="4" spans="1:3">
      <c r="A4" s="4" t="s">
        <v>175</v>
      </c>
    </row>
    <row r="5" spans="1:3">
      <c r="A5" s="4" t="s">
        <v>174</v>
      </c>
      <c r="B5" s="5" t="n">
        <v>25000</v>
      </c>
      <c r="C5" s="5" t="n">
        <v>25000</v>
      </c>
    </row>
    <row r="6" spans="1:3">
      <c r="A6" s="4" t="s">
        <v>176</v>
      </c>
    </row>
    <row r="7" spans="1:3">
      <c r="A7" s="4" t="s">
        <v>174</v>
      </c>
      <c r="B7" s="5" t="n">
        <v>50000</v>
      </c>
      <c r="C7" s="5" t="n">
        <v>50000</v>
      </c>
    </row>
    <row r="8" spans="1:3">
      <c r="A8" s="4" t="s">
        <v>177</v>
      </c>
    </row>
    <row r="9" spans="1:3">
      <c r="A9" s="4" t="s">
        <v>174</v>
      </c>
      <c r="B9" s="5" t="n">
        <v>7000</v>
      </c>
      <c r="C9" s="5" t="n">
        <v>7000</v>
      </c>
    </row>
    <row r="10" spans="1:3">
      <c r="A10" s="4" t="s">
        <v>178</v>
      </c>
    </row>
    <row r="11" spans="1:3">
      <c r="A11" s="4" t="s">
        <v>174</v>
      </c>
      <c r="B11" s="5" t="n">
        <v>50000</v>
      </c>
      <c r="C11" s="5" t="n">
        <v>50000</v>
      </c>
    </row>
    <row r="12" spans="1:3">
      <c r="A12" s="4" t="s">
        <v>179</v>
      </c>
    </row>
    <row r="13" spans="1:3">
      <c r="A13" s="4" t="s">
        <v>174</v>
      </c>
      <c r="B13" s="5" t="n">
        <v>50000</v>
      </c>
      <c r="C13" s="5" t="n">
        <v>50000</v>
      </c>
    </row>
    <row r="14" spans="1:3">
      <c r="A14" s="4" t="s">
        <v>180</v>
      </c>
    </row>
    <row r="15" spans="1:3">
      <c r="A15" s="4" t="s">
        <v>174</v>
      </c>
      <c r="B15" s="5" t="n">
        <v>25000</v>
      </c>
      <c r="C15" s="5" t="n">
        <v>25000</v>
      </c>
    </row>
    <row r="16" spans="1:3">
      <c r="A16" s="4" t="s">
        <v>181</v>
      </c>
    </row>
    <row r="17" spans="1:3">
      <c r="A17" s="4" t="s">
        <v>174</v>
      </c>
      <c r="B17" s="5" t="n">
        <v>40000</v>
      </c>
      <c r="C17" s="5" t="n">
        <v>40000</v>
      </c>
    </row>
    <row r="18" spans="1:3">
      <c r="A18" s="4" t="s">
        <v>182</v>
      </c>
    </row>
    <row r="19" spans="1:3">
      <c r="A19" s="4" t="s">
        <v>174</v>
      </c>
      <c r="B19" s="5" t="n">
        <v>25000</v>
      </c>
      <c r="C19" s="5" t="n">
        <v>25000</v>
      </c>
    </row>
    <row r="20" spans="1:3">
      <c r="A20" s="4" t="s">
        <v>183</v>
      </c>
    </row>
    <row r="21" spans="1:3">
      <c r="A21" s="4" t="s">
        <v>174</v>
      </c>
      <c r="B21" s="5" t="n">
        <v>33686</v>
      </c>
      <c r="C21" s="5" t="n">
        <v>33686</v>
      </c>
    </row>
    <row r="22" spans="1:3">
      <c r="A22" s="4" t="s">
        <v>184</v>
      </c>
    </row>
    <row r="23" spans="1:3">
      <c r="A23" s="4" t="s">
        <v>174</v>
      </c>
      <c r="B23" s="5" t="n">
        <v>31250</v>
      </c>
      <c r="C23" s="5" t="n">
        <v>46250</v>
      </c>
    </row>
    <row r="24" spans="1:3">
      <c r="A24" s="4" t="s">
        <v>185</v>
      </c>
    </row>
    <row r="25" spans="1:3">
      <c r="A25" s="4" t="s">
        <v>174</v>
      </c>
      <c r="B25" s="5" t="n">
        <v>40750</v>
      </c>
      <c r="C25" s="5" t="n">
        <v>40750</v>
      </c>
    </row>
    <row r="26" spans="1:3">
      <c r="A26" s="4" t="s">
        <v>186</v>
      </c>
    </row>
    <row r="27" spans="1:3">
      <c r="A27" s="4" t="s">
        <v>174</v>
      </c>
      <c r="B27" s="5" t="n">
        <v>21900</v>
      </c>
      <c r="C27" s="5" t="n">
        <v>36900</v>
      </c>
    </row>
    <row r="28" spans="1:3">
      <c r="A28" s="4" t="s">
        <v>187</v>
      </c>
    </row>
    <row r="29" spans="1:3">
      <c r="A29" s="4" t="s">
        <v>174</v>
      </c>
      <c r="B29" s="5" t="n">
        <v>46750</v>
      </c>
      <c r="C29" s="5" t="n">
        <v>46750</v>
      </c>
    </row>
    <row r="30" spans="1:3">
      <c r="A30" s="4" t="s">
        <v>188</v>
      </c>
    </row>
    <row r="31" spans="1:3">
      <c r="A31" s="4" t="s">
        <v>174</v>
      </c>
      <c r="B31" s="5" t="n">
        <v>46890</v>
      </c>
      <c r="C31" s="5" t="n">
        <v>46890</v>
      </c>
    </row>
    <row r="32" spans="1:3">
      <c r="A32" s="4" t="s">
        <v>189</v>
      </c>
    </row>
    <row r="33" spans="1:3">
      <c r="A33" s="4" t="s">
        <v>174</v>
      </c>
      <c r="B33" s="5" t="n">
        <v>29000</v>
      </c>
      <c r="C33" s="5" t="n">
        <v>29000</v>
      </c>
    </row>
    <row r="34" spans="1:3">
      <c r="A34" s="4" t="s">
        <v>190</v>
      </c>
    </row>
    <row r="35" spans="1:3">
      <c r="A35" s="4" t="s">
        <v>174</v>
      </c>
      <c r="B35" s="5" t="n">
        <v>21500</v>
      </c>
      <c r="C35" s="5" t="n">
        <v>21500</v>
      </c>
    </row>
    <row r="36" spans="1:3">
      <c r="A36" s="4" t="s">
        <v>191</v>
      </c>
    </row>
    <row r="37" spans="1:3">
      <c r="A37" s="4" t="s">
        <v>174</v>
      </c>
      <c r="B37" s="5" t="n">
        <v>8600</v>
      </c>
      <c r="C37" s="5" t="n">
        <v>8600</v>
      </c>
    </row>
    <row r="38" spans="1:3">
      <c r="A38" s="4" t="s">
        <v>192</v>
      </c>
    </row>
    <row r="39" spans="1:3">
      <c r="A39" s="4" t="s">
        <v>174</v>
      </c>
      <c r="B39" s="5" t="n">
        <v>37000</v>
      </c>
      <c r="C39" s="5" t="n">
        <v>37000</v>
      </c>
    </row>
    <row r="40" spans="1:3">
      <c r="A40" s="4" t="s">
        <v>193</v>
      </c>
    </row>
    <row r="41" spans="1:3">
      <c r="A41" s="4" t="s">
        <v>174</v>
      </c>
      <c r="B41" s="5" t="n">
        <v>77874</v>
      </c>
      <c r="C41" s="5" t="n">
        <v>33753</v>
      </c>
    </row>
    <row r="42" spans="1:3">
      <c r="A42" s="4" t="s">
        <v>194</v>
      </c>
    </row>
    <row r="43" spans="1:3">
      <c r="A43" s="4" t="s">
        <v>174</v>
      </c>
      <c r="B43" s="5" t="n">
        <v>50000</v>
      </c>
      <c r="C43" s="5" t="n">
        <v>50000</v>
      </c>
    </row>
    <row r="44" spans="1:3">
      <c r="A44" s="4" t="s">
        <v>195</v>
      </c>
    </row>
    <row r="45" spans="1:3">
      <c r="A45" s="4" t="s">
        <v>174</v>
      </c>
      <c r="B45" s="5" t="n">
        <v>25890</v>
      </c>
      <c r="C45" s="5" t="n">
        <v>8342</v>
      </c>
    </row>
    <row r="46" spans="1:3">
      <c r="A46" s="4" t="s">
        <v>196</v>
      </c>
    </row>
    <row r="47" spans="1:3">
      <c r="A47" s="4" t="s">
        <v>174</v>
      </c>
      <c r="B47" s="5" t="n">
        <v>24658</v>
      </c>
      <c r="C47" s="5" t="n">
        <v>5856</v>
      </c>
    </row>
    <row r="48" spans="1:3">
      <c r="A48" s="4" t="s">
        <v>197</v>
      </c>
    </row>
    <row r="49" spans="1:3">
      <c r="A49" s="4" t="s">
        <v>174</v>
      </c>
      <c r="B49" s="5" t="n">
        <v>4500</v>
      </c>
      <c r="C49" s="5" t="n">
        <v>0</v>
      </c>
    </row>
    <row r="50" spans="1:3">
      <c r="A50" s="4" t="s">
        <v>198</v>
      </c>
    </row>
    <row r="51" spans="1:3">
      <c r="A51" s="4" t="s">
        <v>174</v>
      </c>
      <c r="B51" s="5" t="n">
        <v>3600</v>
      </c>
      <c r="C51" s="5" t="n">
        <v>0</v>
      </c>
    </row>
    <row r="52" spans="1:3">
      <c r="A52" s="4" t="s">
        <v>199</v>
      </c>
    </row>
    <row r="53" spans="1:3">
      <c r="A53" s="4" t="s">
        <v>174</v>
      </c>
      <c r="B53" s="7" t="n">
        <v>103475</v>
      </c>
      <c r="C53" s="7" t="n">
        <v>1034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0</v>
      </c>
      <c r="B1" s="2" t="s">
        <v>2</v>
      </c>
      <c r="C1" s="2" t="s">
        <v>30</v>
      </c>
    </row>
    <row r="2" spans="1:3">
      <c r="A2" s="4" t="s">
        <v>201</v>
      </c>
    </row>
    <row r="3" spans="1:3">
      <c r="A3" s="4" t="s">
        <v>202</v>
      </c>
      <c r="B3" s="7" t="n">
        <v>24593</v>
      </c>
      <c r="C3" s="7" t="n">
        <v>23088</v>
      </c>
    </row>
    <row r="4" spans="1:3">
      <c r="A4" s="4" t="s">
        <v>174</v>
      </c>
      <c r="B4" s="5" t="n">
        <v>24593</v>
      </c>
      <c r="C4" s="5" t="n">
        <v>23088</v>
      </c>
    </row>
    <row r="5" spans="1:3">
      <c r="A5" s="4" t="s">
        <v>203</v>
      </c>
      <c r="B5" s="5" t="n">
        <v>0</v>
      </c>
      <c r="C5" s="5" t="n">
        <v>0</v>
      </c>
    </row>
    <row r="6" spans="1:3">
      <c r="A6" s="4" t="s">
        <v>204</v>
      </c>
    </row>
    <row r="7" spans="1:3">
      <c r="A7" s="4" t="s">
        <v>202</v>
      </c>
      <c r="B7" s="5" t="n">
        <v>2073</v>
      </c>
      <c r="C7" s="5" t="n">
        <v>2073</v>
      </c>
    </row>
    <row r="8" spans="1:3">
      <c r="A8" s="4" t="s">
        <v>174</v>
      </c>
      <c r="B8" s="5" t="n">
        <v>2073</v>
      </c>
      <c r="C8" s="5" t="n">
        <v>2073</v>
      </c>
    </row>
    <row r="9" spans="1:3">
      <c r="A9" s="4" t="s">
        <v>203</v>
      </c>
      <c r="B9" s="5" t="n">
        <v>0</v>
      </c>
      <c r="C9" s="5" t="n">
        <v>0</v>
      </c>
    </row>
    <row r="10" spans="1:3">
      <c r="A10" s="4" t="s">
        <v>205</v>
      </c>
    </row>
    <row r="11" spans="1:3">
      <c r="A11" s="4" t="s">
        <v>202</v>
      </c>
      <c r="B11" s="5" t="n">
        <v>103250</v>
      </c>
      <c r="C11" s="5" t="n">
        <v>103250</v>
      </c>
    </row>
    <row r="12" spans="1:3">
      <c r="A12" s="4" t="s">
        <v>174</v>
      </c>
      <c r="B12" s="5" t="n">
        <v>103250</v>
      </c>
      <c r="C12" s="5" t="n">
        <v>103250</v>
      </c>
    </row>
    <row r="13" spans="1:3">
      <c r="A13" s="4" t="s">
        <v>203</v>
      </c>
      <c r="B13" s="5" t="n">
        <v>0</v>
      </c>
      <c r="C13" s="5" t="n">
        <v>0</v>
      </c>
    </row>
    <row r="14" spans="1:3">
      <c r="A14" s="4" t="s">
        <v>206</v>
      </c>
    </row>
    <row r="15" spans="1:3">
      <c r="A15" s="4" t="s">
        <v>202</v>
      </c>
      <c r="B15" s="5" t="n">
        <v>50000</v>
      </c>
      <c r="C15" s="5" t="n">
        <v>50000</v>
      </c>
    </row>
    <row r="16" spans="1:3">
      <c r="A16" s="4" t="s">
        <v>174</v>
      </c>
      <c r="B16" s="5" t="n">
        <v>50000</v>
      </c>
      <c r="C16" s="5" t="n">
        <v>50000</v>
      </c>
    </row>
    <row r="17" spans="1:3">
      <c r="A17" s="4" t="s">
        <v>203</v>
      </c>
      <c r="B17" s="7" t="n">
        <v>0</v>
      </c>
      <c r="C17"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207</v>
      </c>
      <c r="B1" s="2" t="s">
        <v>2</v>
      </c>
      <c r="C1" s="2" t="s">
        <v>71</v>
      </c>
      <c r="D1" s="2" t="s">
        <v>30</v>
      </c>
    </row>
    <row r="2" spans="1:4">
      <c r="A2" s="4" t="s">
        <v>208</v>
      </c>
      <c r="B2" s="7" t="n">
        <v>1871274</v>
      </c>
      <c r="D2" s="7" t="n">
        <v>653803</v>
      </c>
    </row>
    <row r="3" spans="1:4">
      <c r="A3" s="4" t="s">
        <v>209</v>
      </c>
    </row>
    <row r="4" spans="1:4">
      <c r="A4" s="4" t="s">
        <v>210</v>
      </c>
      <c r="C4" s="7" t="n">
        <v>40000</v>
      </c>
      <c r="D4" s="5" t="n">
        <v>40000</v>
      </c>
    </row>
    <row r="5" spans="1:4">
      <c r="A5" s="4" t="s">
        <v>208</v>
      </c>
      <c r="C5" s="5" t="n">
        <v>291512</v>
      </c>
      <c r="D5" s="5" t="n">
        <v>40000</v>
      </c>
    </row>
    <row r="6" spans="1:4">
      <c r="A6" s="4" t="s">
        <v>211</v>
      </c>
    </row>
    <row r="7" spans="1:4">
      <c r="A7" s="4" t="s">
        <v>210</v>
      </c>
      <c r="C7" s="5" t="n">
        <v>33686</v>
      </c>
      <c r="D7" s="5" t="n">
        <v>33686</v>
      </c>
    </row>
    <row r="8" spans="1:4">
      <c r="A8" s="4" t="s">
        <v>208</v>
      </c>
      <c r="C8" s="5" t="n">
        <v>93215</v>
      </c>
      <c r="D8" s="5" t="n">
        <v>27561</v>
      </c>
    </row>
    <row r="9" spans="1:4">
      <c r="A9" s="4" t="s">
        <v>212</v>
      </c>
    </row>
    <row r="10" spans="1:4">
      <c r="A10" s="4" t="s">
        <v>210</v>
      </c>
      <c r="C10" s="5" t="n">
        <v>36900</v>
      </c>
      <c r="D10" s="5" t="n">
        <v>36900</v>
      </c>
    </row>
    <row r="11" spans="1:4">
      <c r="A11" s="4" t="s">
        <v>208</v>
      </c>
      <c r="C11" s="5" t="n">
        <v>68905</v>
      </c>
      <c r="D11" s="5" t="n">
        <v>47000</v>
      </c>
    </row>
    <row r="12" spans="1:4">
      <c r="A12" s="4" t="s">
        <v>213</v>
      </c>
    </row>
    <row r="13" spans="1:4">
      <c r="A13" s="4" t="s">
        <v>210</v>
      </c>
      <c r="C13" s="5" t="n">
        <v>46750</v>
      </c>
      <c r="D13" s="5" t="n">
        <v>46750</v>
      </c>
    </row>
    <row r="14" spans="1:4">
      <c r="A14" s="4" t="s">
        <v>208</v>
      </c>
      <c r="C14" s="5" t="n">
        <v>147092</v>
      </c>
      <c r="D14" s="5" t="n">
        <v>46750</v>
      </c>
    </row>
    <row r="15" spans="1:4">
      <c r="A15" s="4" t="s">
        <v>214</v>
      </c>
    </row>
    <row r="16" spans="1:4">
      <c r="A16" s="4" t="s">
        <v>210</v>
      </c>
      <c r="C16" s="5" t="n">
        <v>29000</v>
      </c>
      <c r="D16" s="5" t="n">
        <v>29000</v>
      </c>
    </row>
    <row r="17" spans="1:4">
      <c r="A17" s="4" t="s">
        <v>208</v>
      </c>
      <c r="C17" s="5" t="n">
        <v>65183</v>
      </c>
      <c r="D17" s="5" t="n">
        <v>43500</v>
      </c>
    </row>
    <row r="18" spans="1:4">
      <c r="A18" s="4" t="s">
        <v>215</v>
      </c>
    </row>
    <row r="19" spans="1:4">
      <c r="A19" s="4" t="s">
        <v>210</v>
      </c>
      <c r="C19" s="5" t="n">
        <v>21500</v>
      </c>
      <c r="D19" s="5" t="n">
        <v>21500</v>
      </c>
    </row>
    <row r="20" spans="1:4">
      <c r="A20" s="4" t="s">
        <v>208</v>
      </c>
      <c r="C20" s="5" t="n">
        <v>48326</v>
      </c>
      <c r="D20" s="5" t="n">
        <v>32250</v>
      </c>
    </row>
    <row r="21" spans="1:4">
      <c r="A21" s="4" t="s">
        <v>216</v>
      </c>
    </row>
    <row r="22" spans="1:4">
      <c r="A22" s="4" t="s">
        <v>210</v>
      </c>
      <c r="C22" s="5" t="n">
        <v>37000</v>
      </c>
      <c r="D22" s="5" t="n">
        <v>37000</v>
      </c>
    </row>
    <row r="23" spans="1:4">
      <c r="A23" s="4" t="s">
        <v>208</v>
      </c>
      <c r="C23" s="5" t="n">
        <v>116415</v>
      </c>
      <c r="D23" s="5" t="n">
        <v>37000</v>
      </c>
    </row>
    <row r="24" spans="1:4">
      <c r="A24" s="4" t="s">
        <v>217</v>
      </c>
    </row>
    <row r="25" spans="1:4">
      <c r="A25" s="4" t="s">
        <v>210</v>
      </c>
      <c r="C25" s="5" t="n">
        <v>88000</v>
      </c>
      <c r="D25" s="5" t="n">
        <v>88000</v>
      </c>
    </row>
    <row r="26" spans="1:4">
      <c r="A26" s="4" t="s">
        <v>208</v>
      </c>
      <c r="C26" s="5" t="n">
        <v>332683</v>
      </c>
      <c r="D26" s="5" t="n">
        <v>171204</v>
      </c>
    </row>
    <row r="27" spans="1:4">
      <c r="A27" s="4" t="s">
        <v>218</v>
      </c>
    </row>
    <row r="28" spans="1:4">
      <c r="A28" s="4" t="s">
        <v>210</v>
      </c>
      <c r="C28" s="5" t="n">
        <v>50000</v>
      </c>
      <c r="D28" s="5" t="n">
        <v>50000</v>
      </c>
    </row>
    <row r="29" spans="1:4">
      <c r="A29" s="4" t="s">
        <v>208</v>
      </c>
      <c r="C29" s="5" t="n">
        <v>122764</v>
      </c>
      <c r="D29" s="5" t="n">
        <v>33333</v>
      </c>
    </row>
    <row r="30" spans="1:4">
      <c r="A30" s="4" t="s">
        <v>219</v>
      </c>
    </row>
    <row r="31" spans="1:4">
      <c r="A31" s="4" t="s">
        <v>210</v>
      </c>
      <c r="C31" s="5" t="n">
        <v>50000</v>
      </c>
      <c r="D31" s="5" t="n">
        <v>50000</v>
      </c>
    </row>
    <row r="32" spans="1:4">
      <c r="A32" s="4" t="s">
        <v>208</v>
      </c>
      <c r="C32" s="5" t="n">
        <v>122764</v>
      </c>
      <c r="D32" s="5" t="n">
        <v>33333</v>
      </c>
    </row>
    <row r="33" spans="1:4">
      <c r="A33" s="4" t="s">
        <v>220</v>
      </c>
    </row>
    <row r="34" spans="1:4">
      <c r="A34" s="4" t="s">
        <v>210</v>
      </c>
      <c r="C34" s="5" t="n">
        <v>35000</v>
      </c>
      <c r="D34" s="5" t="n">
        <v>35000</v>
      </c>
    </row>
    <row r="35" spans="1:4">
      <c r="A35" s="4" t="s">
        <v>208</v>
      </c>
      <c r="C35" s="5" t="n">
        <v>141195</v>
      </c>
      <c r="D35" s="5" t="n">
        <v>68915</v>
      </c>
    </row>
    <row r="36" spans="1:4">
      <c r="A36" s="4" t="s">
        <v>221</v>
      </c>
    </row>
    <row r="37" spans="1:4">
      <c r="A37" s="4" t="s">
        <v>210</v>
      </c>
      <c r="C37" s="5" t="n">
        <v>37500</v>
      </c>
      <c r="D37" s="5" t="n">
        <v>37500</v>
      </c>
    </row>
    <row r="38" spans="1:4">
      <c r="A38" s="4" t="s">
        <v>208</v>
      </c>
      <c r="C38" s="7" t="n">
        <v>153293</v>
      </c>
      <c r="D38" s="5" t="n">
        <v>72957</v>
      </c>
    </row>
    <row r="39" spans="1:4">
      <c r="A39" s="4" t="s">
        <v>222</v>
      </c>
    </row>
    <row r="40" spans="1:4">
      <c r="A40" s="4" t="s">
        <v>210</v>
      </c>
      <c r="B40" s="5" t="n">
        <v>22500</v>
      </c>
      <c r="D40" s="5" t="n">
        <v>0</v>
      </c>
    </row>
    <row r="41" spans="1:4">
      <c r="A41" s="4" t="s">
        <v>208</v>
      </c>
      <c r="B41" s="5" t="n">
        <v>93293</v>
      </c>
      <c r="D41" s="5" t="n">
        <v>0</v>
      </c>
    </row>
    <row r="42" spans="1:4">
      <c r="A42" s="4" t="s">
        <v>223</v>
      </c>
    </row>
    <row r="43" spans="1:4">
      <c r="A43" s="4" t="s">
        <v>210</v>
      </c>
      <c r="B43" s="5" t="n">
        <v>18000</v>
      </c>
      <c r="D43" s="5" t="n">
        <v>0</v>
      </c>
    </row>
    <row r="44" spans="1:4">
      <c r="A44" s="4" t="s">
        <v>208</v>
      </c>
      <c r="B44" s="7" t="n">
        <v>74634</v>
      </c>
      <c r="D4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21</v>
      </c>
    </row>
    <row r="4" spans="1:2">
      <c r="A4" s="4" t="s">
        <v>225</v>
      </c>
      <c r="B4" s="4" t="s">
        <v>226</v>
      </c>
    </row>
    <row r="5" spans="1:2">
      <c r="A5" s="4" t="s">
        <v>157</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2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4" t="s">
        <v>232</v>
      </c>
    </row>
    <row r="4" spans="1:2">
      <c r="A4" s="4" t="s">
        <v>45</v>
      </c>
      <c r="B4" s="4" t="s">
        <v>233</v>
      </c>
    </row>
    <row r="5" spans="1:2">
      <c r="A5" s="4" t="s">
        <v>234</v>
      </c>
    </row>
    <row r="6" spans="1:2">
      <c r="A6" s="4" t="s">
        <v>45</v>
      </c>
      <c r="B6" s="4" t="s">
        <v>235</v>
      </c>
    </row>
    <row r="7" spans="1:2">
      <c r="A7" s="4" t="s">
        <v>236</v>
      </c>
    </row>
    <row r="8" spans="1:2">
      <c r="A8" s="4" t="s">
        <v>45</v>
      </c>
      <c r="B8" s="4" t="s">
        <v>237</v>
      </c>
    </row>
    <row r="9" spans="1:2">
      <c r="A9" s="4" t="s">
        <v>238</v>
      </c>
    </row>
    <row r="10" spans="1:2">
      <c r="A10" s="4" t="s">
        <v>45</v>
      </c>
      <c r="B10" s="4" t="s">
        <v>239</v>
      </c>
    </row>
    <row r="11" spans="1:2">
      <c r="A11" s="4" t="s">
        <v>240</v>
      </c>
    </row>
    <row r="12" spans="1:2">
      <c r="A12" s="4" t="s">
        <v>45</v>
      </c>
      <c r="B12" s="4" t="s">
        <v>241</v>
      </c>
    </row>
    <row r="13" spans="1:2">
      <c r="A13" s="4" t="s">
        <v>242</v>
      </c>
    </row>
    <row r="14" spans="1:2">
      <c r="A14" s="4" t="s">
        <v>45</v>
      </c>
      <c r="B14" s="4" t="s">
        <v>243</v>
      </c>
    </row>
    <row r="15" spans="1:2">
      <c r="A15" s="4" t="s">
        <v>244</v>
      </c>
    </row>
    <row r="16" spans="1:2">
      <c r="A16" s="4" t="s">
        <v>45</v>
      </c>
      <c r="B16" s="4" t="s">
        <v>245</v>
      </c>
    </row>
    <row r="17" spans="1:2">
      <c r="A17" s="4" t="s">
        <v>246</v>
      </c>
    </row>
    <row r="18" spans="1:2">
      <c r="A18" s="4" t="s">
        <v>45</v>
      </c>
      <c r="B18" s="4" t="s">
        <v>247</v>
      </c>
    </row>
    <row r="19" spans="1:2">
      <c r="A19" s="4" t="s">
        <v>248</v>
      </c>
    </row>
    <row r="20" spans="1:2">
      <c r="A20" s="4" t="s">
        <v>45</v>
      </c>
      <c r="B20" s="4" t="s">
        <v>249</v>
      </c>
    </row>
    <row r="21" spans="1:2">
      <c r="A21" s="4" t="s">
        <v>250</v>
      </c>
    </row>
    <row r="22" spans="1:2">
      <c r="A22" s="4" t="s">
        <v>45</v>
      </c>
      <c r="B22" s="4" t="s">
        <v>251</v>
      </c>
    </row>
    <row r="23" spans="1:2">
      <c r="A23" s="4" t="s">
        <v>252</v>
      </c>
    </row>
    <row r="24" spans="1:2">
      <c r="A24" s="4" t="s">
        <v>45</v>
      </c>
      <c r="B24" s="4" t="s">
        <v>253</v>
      </c>
    </row>
    <row r="25" spans="1:2">
      <c r="A25" s="4" t="s">
        <v>254</v>
      </c>
    </row>
    <row r="26" spans="1:2">
      <c r="A26" s="4" t="s">
        <v>45</v>
      </c>
      <c r="B26" s="4" t="s">
        <v>255</v>
      </c>
    </row>
    <row r="27" spans="1:2">
      <c r="A27" s="4" t="s">
        <v>256</v>
      </c>
    </row>
    <row r="28" spans="1:2">
      <c r="A28" s="4" t="s">
        <v>45</v>
      </c>
      <c r="B28" s="4" t="s">
        <v>257</v>
      </c>
    </row>
    <row r="29" spans="1:2">
      <c r="A29" s="4" t="s">
        <v>258</v>
      </c>
    </row>
    <row r="30" spans="1:2">
      <c r="A30" s="4" t="s">
        <v>45</v>
      </c>
      <c r="B30" s="4" t="s">
        <v>259</v>
      </c>
    </row>
    <row r="31" spans="1:2">
      <c r="A31" s="4" t="s">
        <v>260</v>
      </c>
    </row>
    <row r="32" spans="1:2">
      <c r="A32" s="4" t="s">
        <v>45</v>
      </c>
      <c r="B32" s="4" t="s">
        <v>261</v>
      </c>
    </row>
    <row r="33" spans="1:2">
      <c r="A33" s="4" t="s">
        <v>262</v>
      </c>
    </row>
    <row r="34" spans="1:2">
      <c r="A34" s="4" t="s">
        <v>45</v>
      </c>
      <c r="B34" s="4" t="s">
        <v>263</v>
      </c>
    </row>
    <row r="35" spans="1:2">
      <c r="A35" s="4" t="s">
        <v>264</v>
      </c>
    </row>
    <row r="36" spans="1:2">
      <c r="A36" s="4" t="s">
        <v>45</v>
      </c>
      <c r="B36" s="4" t="s">
        <v>265</v>
      </c>
    </row>
    <row r="37" spans="1:2">
      <c r="A37" s="4" t="s">
        <v>266</v>
      </c>
    </row>
    <row r="38" spans="1:2">
      <c r="A38" s="4" t="s">
        <v>45</v>
      </c>
      <c r="B38" s="4" t="s">
        <v>267</v>
      </c>
    </row>
    <row r="39" spans="1:2">
      <c r="A39" s="4" t="s">
        <v>268</v>
      </c>
    </row>
    <row r="40" spans="1:2">
      <c r="A40" s="4" t="s">
        <v>45</v>
      </c>
      <c r="B40" s="4" t="s">
        <v>269</v>
      </c>
    </row>
    <row r="41" spans="1:2">
      <c r="A41" s="4" t="s">
        <v>270</v>
      </c>
    </row>
    <row r="42" spans="1:2">
      <c r="A42" s="4" t="s">
        <v>45</v>
      </c>
      <c r="B42" s="4" t="s">
        <v>271</v>
      </c>
    </row>
    <row r="43" spans="1:2">
      <c r="A43" s="4" t="s">
        <v>272</v>
      </c>
    </row>
    <row r="44" spans="1:2">
      <c r="A44" s="4" t="s">
        <v>45</v>
      </c>
      <c r="B44" s="4" t="s">
        <v>273</v>
      </c>
    </row>
    <row r="45" spans="1:2">
      <c r="A45" s="4" t="s">
        <v>274</v>
      </c>
    </row>
    <row r="46" spans="1:2">
      <c r="A46" s="4" t="s">
        <v>45</v>
      </c>
      <c r="B46" s="4" t="s">
        <v>275</v>
      </c>
    </row>
    <row r="47" spans="1:2">
      <c r="A47" s="4" t="s">
        <v>276</v>
      </c>
    </row>
    <row r="48" spans="1:2">
      <c r="A48" s="4" t="s">
        <v>45</v>
      </c>
      <c r="B48" s="4" t="s">
        <v>277</v>
      </c>
    </row>
    <row r="49" spans="1:2">
      <c r="A49" s="4" t="s">
        <v>278</v>
      </c>
    </row>
    <row r="50" spans="1:2">
      <c r="A50" s="4" t="s">
        <v>45</v>
      </c>
      <c r="B50"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3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8</v>
      </c>
      <c r="B1" s="2" t="s">
        <v>2</v>
      </c>
      <c r="C1" s="2" t="s">
        <v>30</v>
      </c>
    </row>
    <row r="2" spans="1:3">
      <c r="A2" s="3" t="s">
        <v>59</v>
      </c>
    </row>
    <row r="3" spans="1:3">
      <c r="A3" s="4" t="s">
        <v>60</v>
      </c>
      <c r="B3" s="8" t="n">
        <v>0.0001</v>
      </c>
      <c r="C3" s="8" t="n">
        <v>0.0001</v>
      </c>
    </row>
    <row r="4" spans="1:3">
      <c r="A4" s="4" t="s">
        <v>61</v>
      </c>
      <c r="B4" s="5" t="n">
        <v>10000000000</v>
      </c>
      <c r="C4" s="5" t="n">
        <v>10000000000</v>
      </c>
    </row>
    <row r="5" spans="1:3">
      <c r="A5" s="4" t="s">
        <v>62</v>
      </c>
      <c r="B5" s="5" t="n">
        <v>47212865</v>
      </c>
      <c r="C5" s="5" t="n">
        <v>910610</v>
      </c>
    </row>
    <row r="6" spans="1:3">
      <c r="A6" s="4" t="s">
        <v>63</v>
      </c>
      <c r="B6" s="5" t="n">
        <v>47212865</v>
      </c>
      <c r="C6" s="5" t="n">
        <v>910610</v>
      </c>
    </row>
    <row r="7" spans="1:3">
      <c r="A7" s="4" t="s">
        <v>64</v>
      </c>
      <c r="B7" s="5" t="n">
        <v>75</v>
      </c>
      <c r="C7" s="5" t="n">
        <v>75</v>
      </c>
    </row>
    <row r="8" spans="1:3">
      <c r="A8" s="4" t="s">
        <v>65</v>
      </c>
      <c r="B8" s="8" t="n">
        <v>0.0001</v>
      </c>
      <c r="C8" s="8" t="n">
        <v>0.0001</v>
      </c>
    </row>
    <row r="9" spans="1:3">
      <c r="A9" s="4" t="s">
        <v>66</v>
      </c>
      <c r="B9" s="5" t="n">
        <v>20000000</v>
      </c>
      <c r="C9" s="5" t="n">
        <v>20000000</v>
      </c>
    </row>
    <row r="10" spans="1:3">
      <c r="A10" s="4" t="s">
        <v>67</v>
      </c>
      <c r="B10" s="5" t="n">
        <v>200</v>
      </c>
      <c r="C10" s="5" t="n">
        <v>200</v>
      </c>
    </row>
    <row r="11" spans="1:3">
      <c r="A11" s="4" t="s">
        <v>68</v>
      </c>
      <c r="B11" s="5" t="n">
        <v>200</v>
      </c>
      <c r="C11"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 customWidth="1" max="5" min="5" width="14"/>
    <col customWidth="1" max="6" min="6" width="13"/>
  </cols>
  <sheetData>
    <row r="1" spans="1:6">
      <c r="A1" s="1" t="s">
        <v>283</v>
      </c>
      <c r="B1" s="2" t="s">
        <v>70</v>
      </c>
      <c r="D1" s="2" t="s">
        <v>1</v>
      </c>
    </row>
    <row r="2" spans="1:6">
      <c r="B2" s="2" t="s">
        <v>71</v>
      </c>
      <c r="C2" s="2" t="s">
        <v>72</v>
      </c>
      <c r="D2" s="2" t="s">
        <v>2</v>
      </c>
      <c r="E2" s="2" t="s">
        <v>73</v>
      </c>
      <c r="F2" s="2" t="s">
        <v>30</v>
      </c>
    </row>
    <row r="3" spans="1:6">
      <c r="A3" s="4" t="s">
        <v>284</v>
      </c>
      <c r="D3" s="5" t="n">
        <v>10000000000</v>
      </c>
      <c r="F3" s="5" t="n">
        <v>10000000000</v>
      </c>
    </row>
    <row r="4" spans="1:6">
      <c r="A4" s="4" t="s">
        <v>285</v>
      </c>
      <c r="D4" s="5" t="n">
        <v>47212865</v>
      </c>
      <c r="F4" s="5" t="n">
        <v>910610</v>
      </c>
    </row>
    <row r="5" spans="1:6">
      <c r="A5" s="4" t="s">
        <v>85</v>
      </c>
      <c r="B5" s="7" t="n">
        <v>301615</v>
      </c>
      <c r="C5" s="7" t="n">
        <v>0</v>
      </c>
      <c r="D5" s="7" t="n">
        <v>301615</v>
      </c>
      <c r="E5" s="7" t="n">
        <v>0</v>
      </c>
    </row>
    <row r="6" spans="1:6">
      <c r="A6" s="4" t="s">
        <v>286</v>
      </c>
    </row>
    <row r="7" spans="1:6">
      <c r="A7" s="4" t="s">
        <v>284</v>
      </c>
      <c r="D7" s="5" t="n">
        <v>2000000000</v>
      </c>
    </row>
    <row r="8" spans="1:6">
      <c r="A8" s="4" t="s">
        <v>287</v>
      </c>
    </row>
    <row r="9" spans="1:6">
      <c r="A9" s="4" t="s">
        <v>284</v>
      </c>
      <c r="D9" s="5" t="n">
        <v>10000000000</v>
      </c>
    </row>
    <row r="10" spans="1:6">
      <c r="A10" s="4" t="s">
        <v>288</v>
      </c>
    </row>
    <row r="11" spans="1:6">
      <c r="A11" s="4" t="s">
        <v>285</v>
      </c>
      <c r="D11" s="5" t="n">
        <v>278818</v>
      </c>
    </row>
    <row r="12" spans="1:6">
      <c r="A12" s="4" t="s">
        <v>289</v>
      </c>
      <c r="D12" s="7" t="n">
        <v>54653</v>
      </c>
    </row>
    <row r="13" spans="1:6">
      <c r="A13" s="4" t="s">
        <v>290</v>
      </c>
    </row>
    <row r="14" spans="1:6">
      <c r="A14" s="4" t="s">
        <v>285</v>
      </c>
      <c r="D14" s="5" t="n">
        <v>29500</v>
      </c>
    </row>
    <row r="15" spans="1:6">
      <c r="A15" s="4" t="s">
        <v>289</v>
      </c>
      <c r="D15" s="7" t="n">
        <v>500</v>
      </c>
    </row>
    <row r="16" spans="1:6">
      <c r="A16" s="4" t="s">
        <v>291</v>
      </c>
    </row>
    <row r="17" spans="1:6">
      <c r="A17" s="4" t="s">
        <v>292</v>
      </c>
      <c r="D17" s="4" t="s">
        <v>293</v>
      </c>
    </row>
    <row r="18" spans="1:6">
      <c r="A18" s="4" t="s">
        <v>294</v>
      </c>
    </row>
    <row r="19" spans="1:6">
      <c r="A19" s="4" t="s">
        <v>285</v>
      </c>
      <c r="D19" s="5" t="n">
        <v>4300000</v>
      </c>
    </row>
    <row r="20" spans="1:6">
      <c r="A20" s="4" t="s">
        <v>289</v>
      </c>
      <c r="D20" s="7" t="n">
        <v>333750</v>
      </c>
    </row>
    <row r="21" spans="1:6">
      <c r="A21" s="4" t="s">
        <v>295</v>
      </c>
    </row>
    <row r="22" spans="1:6">
      <c r="A22" s="4" t="s">
        <v>285</v>
      </c>
      <c r="D22" s="5" t="n">
        <v>2000000</v>
      </c>
    </row>
    <row r="23" spans="1:6">
      <c r="A23" s="4" t="s">
        <v>289</v>
      </c>
      <c r="D23" s="7" t="n">
        <v>41000</v>
      </c>
    </row>
    <row r="24" spans="1:6">
      <c r="A24" s="4" t="s">
        <v>296</v>
      </c>
      <c r="D24" s="5" t="n">
        <v>333750</v>
      </c>
    </row>
    <row r="25" spans="1:6">
      <c r="A25" s="4" t="s">
        <v>85</v>
      </c>
      <c r="D25" s="7" t="n">
        <v>3016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7</v>
      </c>
      <c r="B1" s="2" t="s">
        <v>70</v>
      </c>
      <c r="C1" s="2" t="s">
        <v>1</v>
      </c>
    </row>
    <row r="2" spans="1:3">
      <c r="B2" s="2" t="s">
        <v>298</v>
      </c>
      <c r="C2" s="2" t="s">
        <v>2</v>
      </c>
    </row>
    <row r="3" spans="1:3">
      <c r="A3" s="4" t="s">
        <v>299</v>
      </c>
      <c r="B3" s="4" t="s">
        <v>300</v>
      </c>
    </row>
    <row r="4" spans="1:3">
      <c r="A4" s="4" t="s">
        <v>301</v>
      </c>
    </row>
    <row r="5" spans="1:3">
      <c r="A5" s="4" t="s">
        <v>302</v>
      </c>
      <c r="C5" s="7" t="n">
        <v>10000</v>
      </c>
    </row>
    <row r="6" spans="1:3">
      <c r="A6" s="4" t="s">
        <v>299</v>
      </c>
      <c r="C6" s="4" t="s">
        <v>303</v>
      </c>
    </row>
    <row r="7" spans="1:3">
      <c r="A7" s="4" t="s">
        <v>304</v>
      </c>
    </row>
    <row r="8" spans="1:3">
      <c r="A8" s="4" t="s">
        <v>299</v>
      </c>
      <c r="C8" s="4" t="s">
        <v>305</v>
      </c>
    </row>
    <row r="9" spans="1:3">
      <c r="A9" s="4" t="s">
        <v>306</v>
      </c>
    </row>
    <row r="10" spans="1:3">
      <c r="A10" s="4" t="s">
        <v>299</v>
      </c>
      <c r="C10" s="4" t="s">
        <v>307</v>
      </c>
    </row>
    <row r="11" spans="1:3">
      <c r="A11" s="4" t="s">
        <v>308</v>
      </c>
      <c r="C11" s="7" t="n">
        <v>1000</v>
      </c>
    </row>
    <row r="12" spans="1:3">
      <c r="A12" s="4" t="s">
        <v>309</v>
      </c>
    </row>
    <row r="13" spans="1:3">
      <c r="A13" s="4" t="s">
        <v>299</v>
      </c>
      <c r="C13" s="4" t="s">
        <v>310</v>
      </c>
    </row>
    <row r="14" spans="1:3">
      <c r="A14" s="4" t="s">
        <v>308</v>
      </c>
      <c r="C14" s="7" t="n">
        <v>1000</v>
      </c>
    </row>
    <row r="15" spans="1:3">
      <c r="A15" s="4" t="s">
        <v>311</v>
      </c>
    </row>
    <row r="16" spans="1:3">
      <c r="A16" s="4" t="s">
        <v>299</v>
      </c>
      <c r="C16" s="4" t="s">
        <v>312</v>
      </c>
    </row>
    <row r="17" spans="1:3">
      <c r="A17" s="4" t="s">
        <v>313</v>
      </c>
    </row>
    <row r="18" spans="1:3">
      <c r="A18" s="4" t="s">
        <v>299</v>
      </c>
      <c r="C18" s="4" t="s">
        <v>314</v>
      </c>
    </row>
    <row r="19" spans="1:3">
      <c r="A19" s="4" t="s">
        <v>315</v>
      </c>
    </row>
    <row r="20" spans="1:3">
      <c r="A20" s="4" t="s">
        <v>299</v>
      </c>
      <c r="C2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7</v>
      </c>
      <c r="B1" s="2" t="s">
        <v>1</v>
      </c>
    </row>
    <row r="2" spans="1:3">
      <c r="B2" s="2" t="s">
        <v>2</v>
      </c>
      <c r="C2" s="2" t="s">
        <v>30</v>
      </c>
    </row>
    <row r="3" spans="1:3">
      <c r="A3" s="3" t="s">
        <v>145</v>
      </c>
    </row>
    <row r="4" spans="1:3">
      <c r="A4" s="4" t="s">
        <v>318</v>
      </c>
      <c r="B4" s="7" t="n">
        <v>3665703</v>
      </c>
    </row>
    <row r="5" spans="1:3">
      <c r="A5" s="4" t="s">
        <v>55</v>
      </c>
      <c r="B5" s="7" t="n">
        <v>-6146924</v>
      </c>
      <c r="C5" s="7" t="n">
        <v>-42977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70</v>
      </c>
    </row>
    <row r="2" spans="1:2">
      <c r="B2" s="2" t="s">
        <v>320</v>
      </c>
    </row>
    <row r="3" spans="1:2">
      <c r="A3" s="3" t="s">
        <v>148</v>
      </c>
    </row>
    <row r="4" spans="1:2">
      <c r="A4" s="4" t="s">
        <v>321</v>
      </c>
      <c r="B4" s="7" t="n">
        <v>200000</v>
      </c>
    </row>
    <row r="5" spans="1:2">
      <c r="A5" s="4" t="s">
        <v>322</v>
      </c>
      <c r="B5" s="4" t="s">
        <v>300</v>
      </c>
    </row>
    <row r="6" spans="1:2">
      <c r="A6" s="4" t="s">
        <v>323</v>
      </c>
      <c r="B6" s="5" t="n">
        <v>4860537</v>
      </c>
    </row>
    <row r="7" spans="1:2">
      <c r="A7" s="4" t="s">
        <v>324</v>
      </c>
      <c r="B7" s="7" t="n">
        <v>3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v>
      </c>
      <c r="B1" s="2" t="s">
        <v>70</v>
      </c>
      <c r="D1" s="2" t="s">
        <v>1</v>
      </c>
    </row>
    <row r="2" spans="1:5">
      <c r="B2" s="2" t="s">
        <v>71</v>
      </c>
      <c r="C2" s="2" t="s">
        <v>72</v>
      </c>
      <c r="D2" s="2" t="s">
        <v>2</v>
      </c>
      <c r="E2" s="2" t="s">
        <v>73</v>
      </c>
    </row>
    <row r="3" spans="1:5">
      <c r="A3" s="3" t="s">
        <v>74</v>
      </c>
    </row>
    <row r="4" spans="1:5">
      <c r="A4" s="4" t="s">
        <v>75</v>
      </c>
      <c r="B4" s="7" t="n">
        <v>598</v>
      </c>
      <c r="C4" s="7" t="n">
        <v>401</v>
      </c>
      <c r="D4" s="7" t="n">
        <v>2973</v>
      </c>
      <c r="E4" s="7" t="n">
        <v>3237</v>
      </c>
    </row>
    <row r="5" spans="1:5">
      <c r="A5" s="3" t="s">
        <v>76</v>
      </c>
    </row>
    <row r="6" spans="1:5">
      <c r="A6" s="4" t="s">
        <v>77</v>
      </c>
      <c r="B6" s="5" t="n">
        <v>104500</v>
      </c>
      <c r="C6" s="5" t="n">
        <v>64000</v>
      </c>
      <c r="D6" s="5" t="n">
        <v>167500</v>
      </c>
      <c r="E6" s="5" t="n">
        <v>137696</v>
      </c>
    </row>
    <row r="7" spans="1:5">
      <c r="A7" s="4" t="s">
        <v>78</v>
      </c>
      <c r="B7" s="5" t="n">
        <v>37557</v>
      </c>
      <c r="C7" s="5" t="n">
        <v>30105</v>
      </c>
      <c r="D7" s="5" t="n">
        <v>40195</v>
      </c>
      <c r="E7" s="5" t="n">
        <v>39369</v>
      </c>
    </row>
    <row r="8" spans="1:5">
      <c r="A8" s="4" t="s">
        <v>79</v>
      </c>
      <c r="B8" s="5" t="n">
        <v>24671</v>
      </c>
      <c r="C8" s="5" t="n">
        <v>13722</v>
      </c>
      <c r="D8" s="5" t="n">
        <v>33038</v>
      </c>
      <c r="E8" s="5" t="n">
        <v>32146</v>
      </c>
    </row>
    <row r="9" spans="1:5">
      <c r="A9" s="4" t="s">
        <v>80</v>
      </c>
      <c r="B9" s="5" t="n">
        <v>166728</v>
      </c>
      <c r="C9" s="5" t="n">
        <v>107827</v>
      </c>
      <c r="D9" s="5" t="n">
        <v>240733</v>
      </c>
      <c r="E9" s="5" t="n">
        <v>209211</v>
      </c>
    </row>
    <row r="10" spans="1:5">
      <c r="A10" s="4" t="s">
        <v>81</v>
      </c>
      <c r="B10" s="5" t="n">
        <v>-166130</v>
      </c>
      <c r="C10" s="5" t="n">
        <v>-107426</v>
      </c>
      <c r="D10" s="5" t="n">
        <v>-237760</v>
      </c>
      <c r="E10" s="5" t="n">
        <v>-205974</v>
      </c>
    </row>
    <row r="11" spans="1:5">
      <c r="A11" s="3" t="s">
        <v>82</v>
      </c>
    </row>
    <row r="12" spans="1:5">
      <c r="A12" s="4" t="s">
        <v>83</v>
      </c>
      <c r="B12" s="5" t="n">
        <v>-1174761</v>
      </c>
      <c r="C12" s="5" t="n">
        <v>-7747</v>
      </c>
      <c r="D12" s="5" t="n">
        <v>-1176971</v>
      </c>
      <c r="E12" s="5" t="n">
        <v>399870</v>
      </c>
    </row>
    <row r="13" spans="1:5">
      <c r="A13" s="4" t="s">
        <v>84</v>
      </c>
      <c r="B13" s="5" t="n">
        <v>-72745</v>
      </c>
      <c r="C13" s="5" t="n">
        <v>-48722</v>
      </c>
      <c r="D13" s="5" t="n">
        <v>-132784</v>
      </c>
      <c r="E13" s="5" t="n">
        <v>-107365</v>
      </c>
    </row>
    <row r="14" spans="1:5">
      <c r="A14" s="4" t="s">
        <v>85</v>
      </c>
      <c r="B14" s="5" t="n">
        <v>-301615</v>
      </c>
      <c r="C14" s="5" t="n">
        <v>0</v>
      </c>
      <c r="D14" s="5" t="n">
        <v>-301615</v>
      </c>
      <c r="E14" s="5" t="n">
        <v>0</v>
      </c>
    </row>
    <row r="15" spans="1:5">
      <c r="A15" s="4" t="s">
        <v>86</v>
      </c>
      <c r="B15" s="5" t="n">
        <v>-1549121</v>
      </c>
      <c r="C15" s="5" t="n">
        <v>-56469</v>
      </c>
      <c r="D15" s="5" t="n">
        <v>-1611370</v>
      </c>
      <c r="E15" s="5" t="n">
        <v>292505</v>
      </c>
    </row>
    <row r="16" spans="1:5">
      <c r="A16" s="4" t="s">
        <v>87</v>
      </c>
      <c r="B16" s="5" t="n">
        <v>-1715251</v>
      </c>
      <c r="C16" s="5" t="n">
        <v>-163895</v>
      </c>
      <c r="D16" s="5" t="n">
        <v>-1849130</v>
      </c>
      <c r="E16" s="5" t="n">
        <v>86531</v>
      </c>
    </row>
    <row r="17" spans="1:5">
      <c r="A17" s="4" t="s">
        <v>88</v>
      </c>
      <c r="B17" s="5" t="n">
        <v>0</v>
      </c>
      <c r="C17" s="5" t="n">
        <v>0</v>
      </c>
      <c r="D17" s="5" t="n">
        <v>0</v>
      </c>
      <c r="E17" s="5" t="n">
        <v>0</v>
      </c>
    </row>
    <row r="18" spans="1:5">
      <c r="A18" s="4" t="s">
        <v>89</v>
      </c>
      <c r="B18" s="7" t="n">
        <v>-1715251</v>
      </c>
      <c r="C18" s="7" t="n">
        <v>-163895</v>
      </c>
      <c r="D18" s="7" t="n">
        <v>-1849130</v>
      </c>
      <c r="E18" s="7" t="n">
        <v>86531</v>
      </c>
    </row>
    <row r="19" spans="1:5">
      <c r="A19" s="3" t="s">
        <v>90</v>
      </c>
    </row>
    <row r="20" spans="1:5">
      <c r="A20" s="4" t="s">
        <v>91</v>
      </c>
      <c r="B20" s="9" t="n">
        <v>-0.04</v>
      </c>
      <c r="C20" s="9" t="n">
        <v>-0.23</v>
      </c>
      <c r="D20" s="9" t="n">
        <v>-0.07000000000000001</v>
      </c>
      <c r="E20" s="9" t="n">
        <v>0.13</v>
      </c>
    </row>
    <row r="21" spans="1:5">
      <c r="A21" s="4" t="s">
        <v>92</v>
      </c>
      <c r="B21" s="5" t="n">
        <v>44620557</v>
      </c>
      <c r="C21" s="5" t="n">
        <v>714939</v>
      </c>
      <c r="D21" s="5" t="n">
        <v>25925585</v>
      </c>
      <c r="E21" s="5" t="n">
        <v>670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3</v>
      </c>
      <c r="B1" s="2" t="s">
        <v>70</v>
      </c>
      <c r="D1" s="2" t="s">
        <v>1</v>
      </c>
    </row>
    <row r="2" spans="1:5">
      <c r="B2" s="2" t="s">
        <v>71</v>
      </c>
      <c r="C2" s="2" t="s">
        <v>72</v>
      </c>
      <c r="D2" s="2" t="s">
        <v>2</v>
      </c>
      <c r="E2" s="2" t="s">
        <v>73</v>
      </c>
    </row>
    <row r="3" spans="1:5">
      <c r="A3" s="3" t="s">
        <v>74</v>
      </c>
    </row>
    <row r="4" spans="1:5">
      <c r="A4" s="4" t="s">
        <v>94</v>
      </c>
      <c r="B4" s="7" t="n">
        <v>41000</v>
      </c>
      <c r="C4" s="7" t="n">
        <v>0</v>
      </c>
      <c r="D4" s="7" t="n">
        <v>41000</v>
      </c>
      <c r="E4" s="7" t="n">
        <v>0</v>
      </c>
    </row>
    <row r="5" spans="1:5">
      <c r="A5" s="4" t="s">
        <v>95</v>
      </c>
      <c r="B5" s="7" t="n">
        <v>48115</v>
      </c>
      <c r="C5" s="7" t="n">
        <v>12333</v>
      </c>
      <c r="D5" s="7" t="n">
        <v>88570</v>
      </c>
      <c r="E5" s="7" t="n">
        <v>58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1849130</v>
      </c>
      <c r="C4" s="7" t="n">
        <v>86531</v>
      </c>
    </row>
    <row r="5" spans="1:3">
      <c r="A5" s="4" t="s">
        <v>94</v>
      </c>
      <c r="B5" s="5" t="n">
        <v>41000</v>
      </c>
      <c r="C5" s="5" t="n">
        <v>0</v>
      </c>
    </row>
    <row r="6" spans="1:3">
      <c r="A6" s="4" t="s">
        <v>99</v>
      </c>
      <c r="B6" s="5" t="n">
        <v>1638</v>
      </c>
      <c r="C6" s="5" t="n">
        <v>0</v>
      </c>
    </row>
    <row r="7" spans="1:3">
      <c r="A7" s="4" t="s">
        <v>100</v>
      </c>
      <c r="B7" s="5" t="n">
        <v>1176971</v>
      </c>
      <c r="C7" s="5" t="n">
        <v>-399870</v>
      </c>
    </row>
    <row r="8" spans="1:3">
      <c r="A8" s="4" t="s">
        <v>95</v>
      </c>
      <c r="B8" s="5" t="n">
        <v>88570</v>
      </c>
      <c r="C8" s="5" t="n">
        <v>58118</v>
      </c>
    </row>
    <row r="9" spans="1:3">
      <c r="A9" s="4" t="s">
        <v>101</v>
      </c>
      <c r="B9" s="5" t="n">
        <v>0</v>
      </c>
      <c r="C9" s="5" t="n">
        <v>20000</v>
      </c>
    </row>
    <row r="10" spans="1:3">
      <c r="A10" s="4" t="s">
        <v>85</v>
      </c>
      <c r="B10" s="5" t="n">
        <v>301615</v>
      </c>
      <c r="C10" s="5" t="n">
        <v>0</v>
      </c>
    </row>
    <row r="11" spans="1:3">
      <c r="A11" s="3" t="s">
        <v>102</v>
      </c>
    </row>
    <row r="12" spans="1:3">
      <c r="A12" s="4" t="s">
        <v>36</v>
      </c>
      <c r="B12" s="5" t="n">
        <v>-799</v>
      </c>
      <c r="C12" s="5" t="n">
        <v>-1109</v>
      </c>
    </row>
    <row r="13" spans="1:3">
      <c r="A13" s="4" t="s">
        <v>42</v>
      </c>
      <c r="B13" s="5" t="n">
        <v>16696</v>
      </c>
      <c r="C13" s="5" t="n">
        <v>14167</v>
      </c>
    </row>
    <row r="14" spans="1:3">
      <c r="A14" s="4" t="s">
        <v>43</v>
      </c>
      <c r="B14" s="5" t="n">
        <v>39213</v>
      </c>
      <c r="C14" s="5" t="n">
        <v>29247</v>
      </c>
    </row>
    <row r="15" spans="1:3">
      <c r="A15" s="4" t="s">
        <v>44</v>
      </c>
      <c r="B15" s="5" t="n">
        <v>123200</v>
      </c>
      <c r="C15" s="5" t="n">
        <v>98800</v>
      </c>
    </row>
    <row r="16" spans="1:3">
      <c r="A16" s="4" t="s">
        <v>103</v>
      </c>
      <c r="B16" s="5" t="n">
        <v>-61026</v>
      </c>
      <c r="C16" s="5" t="n">
        <v>-94116</v>
      </c>
    </row>
    <row r="17" spans="1:3">
      <c r="A17" s="3" t="s">
        <v>104</v>
      </c>
    </row>
    <row r="18" spans="1:3">
      <c r="A18" s="4" t="s">
        <v>37</v>
      </c>
      <c r="B18" s="5" t="n">
        <v>-325</v>
      </c>
      <c r="C18" s="5" t="n">
        <v>-325</v>
      </c>
    </row>
    <row r="19" spans="1:3">
      <c r="A19" s="4" t="s">
        <v>105</v>
      </c>
      <c r="B19" s="5" t="n">
        <v>-325</v>
      </c>
      <c r="C19" s="5" t="n">
        <v>-325</v>
      </c>
    </row>
    <row r="20" spans="1:3">
      <c r="A20" s="3" t="s">
        <v>106</v>
      </c>
    </row>
    <row r="21" spans="1:3">
      <c r="A21" s="4" t="s">
        <v>41</v>
      </c>
      <c r="B21" s="5" t="n">
        <v>-517</v>
      </c>
      <c r="C21" s="5" t="n">
        <v>0</v>
      </c>
    </row>
    <row r="22" spans="1:3">
      <c r="A22" s="4" t="s">
        <v>107</v>
      </c>
      <c r="B22" s="5" t="n">
        <v>65500</v>
      </c>
      <c r="C22" s="5" t="n">
        <v>75975</v>
      </c>
    </row>
    <row r="23" spans="1:3">
      <c r="A23" s="4" t="s">
        <v>108</v>
      </c>
      <c r="B23" s="5" t="n">
        <v>1505</v>
      </c>
      <c r="C23" s="5" t="n">
        <v>8900</v>
      </c>
    </row>
    <row r="24" spans="1:3">
      <c r="A24" s="4" t="s">
        <v>109</v>
      </c>
      <c r="B24" s="5" t="n">
        <v>66488</v>
      </c>
      <c r="C24" s="5" t="n">
        <v>84875</v>
      </c>
    </row>
    <row r="25" spans="1:3">
      <c r="A25" s="4" t="s">
        <v>110</v>
      </c>
      <c r="B25" s="5" t="n">
        <v>5137</v>
      </c>
      <c r="C25" s="5" t="n">
        <v>-9566</v>
      </c>
    </row>
    <row r="26" spans="1:3">
      <c r="A26" s="4" t="s">
        <v>111</v>
      </c>
      <c r="B26" s="5" t="n">
        <v>5</v>
      </c>
      <c r="C26" s="5" t="n">
        <v>10113</v>
      </c>
    </row>
    <row r="27" spans="1:3">
      <c r="A27" s="4" t="s">
        <v>112</v>
      </c>
      <c r="B27" s="5" t="n">
        <v>5142</v>
      </c>
      <c r="C27" s="5" t="n">
        <v>547</v>
      </c>
    </row>
    <row r="28" spans="1:3">
      <c r="A28" s="3" t="s">
        <v>113</v>
      </c>
    </row>
    <row r="29" spans="1:3">
      <c r="A29" s="4" t="s">
        <v>114</v>
      </c>
      <c r="B29" s="5" t="n">
        <v>0</v>
      </c>
      <c r="C29" s="5" t="n">
        <v>0</v>
      </c>
    </row>
    <row r="30" spans="1:3">
      <c r="A30" s="4" t="s">
        <v>115</v>
      </c>
      <c r="B30" s="5" t="n">
        <v>0</v>
      </c>
      <c r="C30" s="5" t="n">
        <v>0</v>
      </c>
    </row>
    <row r="31" spans="1:3">
      <c r="A31" s="3" t="s">
        <v>116</v>
      </c>
    </row>
    <row r="32" spans="1:3">
      <c r="A32" s="4" t="s">
        <v>117</v>
      </c>
      <c r="B32" s="5" t="n">
        <v>40500</v>
      </c>
      <c r="C32" s="5" t="n">
        <v>37000</v>
      </c>
    </row>
    <row r="33" spans="1:3">
      <c r="A33" s="4" t="s">
        <v>118</v>
      </c>
      <c r="B33" s="5" t="n">
        <v>32135</v>
      </c>
      <c r="C33" s="5" t="n">
        <v>34553</v>
      </c>
    </row>
    <row r="34" spans="1:3">
      <c r="A34" s="4" t="s">
        <v>119</v>
      </c>
      <c r="B34" s="7" t="n">
        <v>400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4T14:17:22Z</dcterms:created>
  <dcterms:modified xmlns:dcterms="http://purl.org/dc/terms/" xmlns:xsi="http://www.w3.org/2001/XMLSchema-instance" xsi:type="dcterms:W3CDTF">2019-01-24T14:17:22Z</dcterms:modified>
</cp:coreProperties>
</file>